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QUISITION OF VITANA AND SPIN "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QUISITION OF VITANA AND SPI_2" sheetId="17" state="visible" r:id="rId17"/>
    <sheet xmlns:r="http://schemas.openxmlformats.org/officeDocument/2006/relationships" name="CONVERTIBLE NOTES PAYABLE (Tabl" sheetId="18" state="visible" r:id="rId18"/>
    <sheet xmlns:r="http://schemas.openxmlformats.org/officeDocument/2006/relationships" name="STOCKHOLDERS' DEFICIT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ACQUISITION OF VITANA AND SPI_3" sheetId="24" state="visible" r:id="rId24"/>
    <sheet xmlns:r="http://schemas.openxmlformats.org/officeDocument/2006/relationships" name="RELATED PARTY TRANSACTIONS (Det"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STOCKHOLDERS' EQUITY (Details N" sheetId="28" state="visible" r:id="rId28"/>
    <sheet xmlns:r="http://schemas.openxmlformats.org/officeDocument/2006/relationships" name="STOCKHOLDERS' EQUITY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Apr. 30, 2020</t>
        </is>
      </c>
      <c r="C2" s="2" t="inlineStr">
        <is>
          <t>Aug. 04,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0</t>
        </is>
      </c>
    </row>
    <row r="7">
      <c r="A7" s="4" t="inlineStr">
        <is>
          <t>Current Fiscal Year End Date</t>
        </is>
      </c>
      <c r="B7" s="4" t="inlineStr">
        <is>
          <t>--07-31</t>
        </is>
      </c>
    </row>
    <row r="8">
      <c r="A8" s="4" t="inlineStr">
        <is>
          <t>Entity File Number</t>
        </is>
      </c>
      <c r="B8" s="4" t="inlineStr">
        <is>
          <t>000-55798</t>
        </is>
      </c>
    </row>
    <row r="9">
      <c r="A9" s="4" t="inlineStr">
        <is>
          <t>Entity Registrant Name</t>
        </is>
      </c>
      <c r="B9" s="4" t="inlineStr">
        <is>
          <t>GH Capital Inc.</t>
        </is>
      </c>
    </row>
    <row r="10">
      <c r="A10" s="4" t="inlineStr">
        <is>
          <t>Entity Central Index Key</t>
        </is>
      </c>
      <c r="B10" s="4" t="inlineStr">
        <is>
          <t>0001609472</t>
        </is>
      </c>
    </row>
    <row r="11">
      <c r="A11" s="4" t="inlineStr">
        <is>
          <t>Entity Tax Identification Number</t>
        </is>
      </c>
      <c r="B11" s="4" t="inlineStr">
        <is>
          <t>38-3955212</t>
        </is>
      </c>
    </row>
    <row r="12">
      <c r="A12" s="4" t="inlineStr">
        <is>
          <t>Entity Incorporation, State or Country Code</t>
        </is>
      </c>
      <c r="B12" s="4" t="inlineStr">
        <is>
          <t>FL</t>
        </is>
      </c>
    </row>
    <row r="13">
      <c r="A13" s="4" t="inlineStr">
        <is>
          <t>Entity Address, Address Line One</t>
        </is>
      </c>
      <c r="B13" s="4" t="inlineStr">
        <is>
          <t>200 South Biscayne Boulevard</t>
        </is>
      </c>
    </row>
    <row r="14">
      <c r="A14" s="4" t="inlineStr">
        <is>
          <t>Entity Address, Address Line Two</t>
        </is>
      </c>
      <c r="B14" s="4" t="inlineStr">
        <is>
          <t>Suite 2790</t>
        </is>
      </c>
    </row>
    <row r="15">
      <c r="A15" s="4" t="inlineStr">
        <is>
          <t>Entity Address, City or Town</t>
        </is>
      </c>
      <c r="B15" s="4" t="inlineStr">
        <is>
          <t>Miami</t>
        </is>
      </c>
    </row>
    <row r="16">
      <c r="A16" s="4" t="inlineStr">
        <is>
          <t>Entity Address, State or Province</t>
        </is>
      </c>
      <c r="B16" s="4" t="inlineStr">
        <is>
          <t>FL</t>
        </is>
      </c>
    </row>
    <row r="17">
      <c r="A17" s="4" t="inlineStr">
        <is>
          <t>Entity Address, Postal Zip Code</t>
        </is>
      </c>
      <c r="B17" s="4" t="inlineStr">
        <is>
          <t>33131</t>
        </is>
      </c>
    </row>
    <row r="18">
      <c r="A18" s="4" t="inlineStr">
        <is>
          <t>City Area Code</t>
        </is>
      </c>
      <c r="B18" s="4" t="inlineStr">
        <is>
          <t>305</t>
        </is>
      </c>
    </row>
    <row r="19">
      <c r="A19" s="4" t="inlineStr">
        <is>
          <t>Local Phone Number</t>
        </is>
      </c>
      <c r="B19" s="4" t="inlineStr">
        <is>
          <t>714-9397</t>
        </is>
      </c>
    </row>
    <row r="20">
      <c r="A20" s="4" t="inlineStr">
        <is>
          <t>Entity Current Reporting Status</t>
        </is>
      </c>
      <c r="B20" s="4" t="inlineStr">
        <is>
          <t>No</t>
        </is>
      </c>
    </row>
    <row r="21">
      <c r="A21" s="4" t="inlineStr">
        <is>
          <t>Entity Interactive Data Current</t>
        </is>
      </c>
      <c r="B21" s="4" t="inlineStr">
        <is>
          <t>No</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35482400</v>
      </c>
    </row>
    <row r="27">
      <c r="A27" s="4" t="inlineStr">
        <is>
          <t>Document Fiscal Period Focus</t>
        </is>
      </c>
      <c r="B27" s="4" t="inlineStr">
        <is>
          <t>Q3</t>
        </is>
      </c>
    </row>
    <row r="28">
      <c r="A28" s="4" t="inlineStr">
        <is>
          <t>Document Fiscal Year Focus</t>
        </is>
      </c>
      <c r="B2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0</t>
        </is>
      </c>
    </row>
    <row r="3">
      <c r="A3" s="3" t="inlineStr">
        <is>
          <t>Related Party Transactions [Abstract]</t>
        </is>
      </c>
    </row>
    <row r="4">
      <c r="A4" s="4" t="inlineStr">
        <is>
          <t>RELATED PARTY TRANSACTIONS</t>
        </is>
      </c>
      <c r="B4" s="4" t="inlineStr">
        <is>
          <t>NOTE 4 – RELATED PARTY TRANSACTIONS During the three months ended October 31,
2019, the Company paid $2,400 to a consultant acting as the Chief Operating Officer ("COO") of the Company. On August 15, 2019,
the Company entered into a Management Consulting Agreement with a consultant acting as the COO of the Company to provide corporate
development services for the period from August 15, 2019 to December 15, 2019 in exchange for 29,456 shares of the Company's Series
B preferred stock. The Company valued the shares of preferred stock at the fair value of approximately $5.43 per preferred share
or $160,000 based on the sales of preferred stock in recent private placements on the dates of grants. At inception, the Company entered into a
consulting agreement with a director of the Company for business and strategic consulting services. The term of the agreement
commenced on the effective date of the consulting agreement and continued upon completion of the agreed upon services as
defined in the consulting agreement. The Company may terminate this agreement upon 90 days written notice to the consultant.
In connection with this consulting agreement, during the nine months ended April 30, 2020, the Company paid total consulting
fees of $73,850 to a director of the Company for consulting services rendered. At inception, the Company entered into
a consulting agreement with an affiliated company which is owned by a director of the Company for business, management, and strategic
consulting services. The term of the agreement commenced on the effective date of the consulting agreement and continued upon
completion of the agreed upon services as defined in the consulting agreement. The Company may terminate this agreement upon 90
days written notice to the consultant. In connection with this consulting agreement, during the nine months ended April 30, 2020,
the Company paid total consulting fees of $41,505 to the affiliated company for consulting services rendered. On July 1, 2019, the Company entered into
a License Agreement with an affiliated company, VitanaEU, which is majority owned by two directors of the Company (see Note 7).
During the nine months ended April 30, 2020, the Company recognize total revenues of $105,682 in connection with this license
agreement and represents 100% of the Company’s revenues. As of April 30, 2020, total accounts receivable of $7,654 from
VitanaEu represented approximately100% of total accounts receivable as compared to none as of July 31, 2019. On May 19, 2020,
the Company received a notice of cancellation of the License Agreement from the affiliated company effective July 30, 2020. Additionally, during the nine months ended
April 30, 2020, the Company provided advances of $316,855 to VitanaEU of which $201,767 was paid back. At April 30, 2020 and July
31, 2019, the Company had a receivable from the related party of $129,009 and $13,921, respectively, which was included in due
from related parties as reflected on the unaudited consolidated balance sheets. These advances were short-term in nature and non-interest
bearing. Prior to the closing of the Exchange Agreement,
Vitana provided advances to the GH Capital, Inc. (see Note 3) for working capital purposes. At April 30, 2020 and July 31, 2019, the Company
had a receivable from the related party of $0 and $26,100, respectively. These advances were short-term in nature and non-interest
bearing. On August 21, 2019 this receivable was considered paid upon the consummation of the Exchange Agreement with the Company
(see Note 3). As of April 30, 2020, accounts payable due
to a director of the Company totaled to $1,933. As of July 31, 2019, accounts payable due to the CEO, two directors of the Company
and an affiliated company totaled to $56,395 ($8,000, $18,400, $9,100 and $20,89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Apr. 30, 2020</t>
        </is>
      </c>
    </row>
    <row r="3">
      <c r="A3" s="3" t="inlineStr">
        <is>
          <t>Debt Disclosure [Abstract]</t>
        </is>
      </c>
    </row>
    <row r="4">
      <c r="A4" s="4" t="inlineStr">
        <is>
          <t>CONVERTIBLE NOTES PAYABLE</t>
        </is>
      </c>
      <c r="B4" s="4" t="inlineStr">
        <is>
          <t xml:space="preserve">NOTE 5 – CONVERTIBLE NOTES PAYABLE On August 21, 2019 pursuant to the closing
of the Share Exchange Agreement with the shareholders of Vitana and the recapitalization, Vitana assumed certain convertible notes
(see Note 3). Additional convertible notes were also made after August 21, 2019. At April 30, 2020 and July 31, 2019, the components
of the convertible promissory notes, net consisted of the following:
April 30, 2020 July 31, 2019
Principal of convertible notes $ 374,356 $ —
Debt premium liability 147,688 —
Unamortized debt discount (2,250 ) —
Convertible notes payable, net – current $ 519,794 $ — February 2018 Financing On February 20, 2018, under a Securities Purchase
Agreement (the “SPA”), assumed on August 21, 2019, GH Capital Inc. issued a 10% Convertible Promissory Note (“February
2018 Notes”) for principal amount of up to $180,000 to be funded in several tranches. The February 2018 Notes bears an interest
rate of 10% per annum (which interest rate shall be increased to 15% per annum upon the occurrence of an Event of Default (as defined
in the February 2018 Notes)). The February 2018 Notes shall mature twelve months from the effective date of each tranche. GH Capital,
Inc. received the; (i) first tranche on February 20, 2018 and received net proceeds of $52,000, net of $8,000 OID and legal fees;
(ii) the second tranche on June 11, 2018 and received net proceeds of $16,500, net of $3,500 OID and legal fees; and (iii) the
third tranche on March 13, 2019 and received net proceeds of $43,000, net of $7,000 OID and legal fees. GH Capital, Inc. received
an aggregate net proceeds of $111,500, net of $18,500 OID and legal fees which total to a principal amount of $130,000. The lender
shall have the right to convert beginning on the issuance date, the outstanding principal amount and accrued but unpaid interest
into GH Capital’s common stock at a conversion price equal to 65% of the lowest trading price of GH Capitals’s common
stock during the 25 prior trading days to the conversion date subject to increases in the discount rate based on certain future
events. If at any time while the February 2018 Notes are outstanding, the conversion price is equal to or lower than $0.15, then
an additional 15% discount shall be added into the conversion price resulting in a discount rate of 50%. The embedded conversion
option was bifurcated and treated as a derivative liability. The February 2018 Notes are subject to full ratchet anti-dilution
in the event that GH Capital, Inc. issues any securities at a per share price lower than the conversion price then in effect. During
the first 90 days following the date of the February 2018 Notes, GH Capital, Inc. had the right to prepay the principal and accrued
but unpaid interest due under this note, together with any other amounts that GH Capital, Inc. may owe the lender under the terms
of the February 2018 Notes, at a premium ranging from 135% to 145% as defined in the February 2018 Notes. After this initial 90-day
period, GH Capital, Inc. did not have a right to prepay the February 2018 Notes. The February 2018 Notes contains representations,
warranties, events of default, beneficial ownership limitations, piggyback registration rights and other provisions that are customary
of similar instruments. As of August 21, 2019, the February 2018 Notes had $50,000, $2,287 and $516,636 of outstanding principal,
accrued interest and a related embedded conversion option liability, respectively, which were assumed upon closing of the Exchange
Agreement (see Note 3). On June 13, 2018, in connection with the funding
of the second tranche of the February 2018 Notes, the Company issued to the lender of 50,000 warrants (February 2018 Warrant I).
The warrants had a term of five years from the date of grant with an exercise price of $0.40. The Company accounted for the 50,000
warrants by using the relative fair value method and recorded debt discount from the relative fair value of the warrants of $6,206
using a simple binomial lattice model (see Note 6). The February 2018 Warrant I had full ratchet anti-dilution provision therefore
causing the Company to adjust the outstanding warrants to 40,816,326, an increase of 40,766,326 warrants. As of July 31, 2019,
the Company issued 30,221,040 shares of its common stock in connection with the cashless exercise of 32,653,061 of these warrants.
On August 2, 2019, the Company issued 6,783,955 shares of its common stock in connection with the cashless exercise of the 8,163,265
outstanding warrants. The Company recorded the common stock at par value and a corresponding offset against equity. As of August
21, 2019, and April 30, 2020, there were no outstanding warrants under February 2018 Warrant I. On March 13, 2019, in connection with the
funding of the third tranche of the February 2018 Notes, the Company issued to the lender of 125,000 warrants (February 2018 Warrant
II), the Company accounted for the 125,000 warrants by using the relative fair value method and recorded debt discount from the
relative fair value of the warrants of $2,265 using a simple binomial lattice model (see Note 6). The February 2018 Warrant II
had full ratchet anti-dilution provision therefore causing the Company to adjust the outstanding warrants to 102,040,816, an increase
of 101,915,816 warrants. As of August 21, 2019, and April 30, 2020, there were 102,040,816 warrants outstanding under February
2018 Warrant II. During the nine months ended April 30, 2020,
the lender converted $23,465 of outstanding principal and $1,000 of conversion fee, for a total amount of $24,465 into 41,000,000
shares of the Company’s common stock (see Note 6). As of April 30, 2020, the February 2018 Notes
had $26,535 and $21,056 of outstanding principal and accrued interest, respectively. Such convertible note is past maturity and
thus in default. February 2019 Financing: On February 14, 2019, GH Capital, Inc. entered
into a securities purchase agreement (the “SPA”) for the sale of the Company’s convertible note which was assumed
on August 21, 2019 pursuant to the recapitalization. Pursuant to the SPA, GH Capital, Inc. issued an unsecured convertible Note
(“February 2019 Note”) for a principal amount of $63,000. GH Capital, Inc. received net proceeds of $60,000, net of
$3,000 OID and legal fees. The February 2019 Note bears an interest rate of 10% per annum (which interest rate shall be increased
to 22% per annum upon the occurrence of an Event of Default (as defined in the February 2019 Note)), shall mature on February 14,
2020. The lender has the right to convert beginning 180th day following the issuance date, the outstanding principal amount and
accrued but unpaid interest into GH Capital’s common stock at a conversion price equal to 61% of the average of the lowest
two trading prices of the Company’s common stock during the fifteen trading days immediately preceding the conversion date.
During the first 30 to 180 days following the date of the February 2019 Note, GH Capital Inc. has the right to prepay the principal
and accrued but unpaid interest due under the February 2019 Note, together with any other amounts that GH Capital, Inc. may owe
the lender under the terms of the February 2019 Note, at a premium ranging from 115% to 140% as defined in the February 2019 Note.
After this initial 180-day period, GH Capital, Inc. does not have a right to prepay the February 2019 Note. As of August 21, 2019,
the February 2019 Note had $33,000 of outstanding principal, $3,150 of accrued interest and $21,099 of debt premium which were
assumed upon closing of the Exchange Agreement (see Note 3). During the nine months ended April 30, 2020,
the lender converted the remaining $33,000 of outstanding principal and $3,150 of accrued interest, for a total amount of $36,150
into 30,125,000 shares of the Company’s common stock (see Note 6). In connection with the conversion, as the note considered
stock settled debt under ASC 480, the remaining put premium balance of $21,098 was reclassed to equity. As of April 30, 2020, the February 2019 Note
had no outstanding balance. August 2019 Financing: On August 29, 2019, the Company closed a securities
purchase agreement (the “SPA”) for the sale of the Company’s convertible note. Pursuant to the SPA, the Company
issued an unsecured convertible Note (“August 2019 Note”) for a principal amount of $128,000. The Company received
net proceeds of $125,000, net of $3,000 OID and legal fees. The August 2019 Note bears an interest rate of 10% per annum (which
interest rate shall be increased to 22% per annum upon the occurrence of an Event of Default (as defined in the August 2019 Note)),
shall mature on August 29, 2020. The lender has the right to convert beginning 180th day following the issuance date, the outstanding
principal amount and accrued but unpaid interest into the Company’s common stock at a conversion price equal to 61% of the
average of the lowest two trading prices of the Company’s common stock during the fifteen trading days immediately preceding
the conversion date. During the first 30 to 180 days following the date of the August 2019 Note, the Company has the right to
prepay the principal and accrued but unpaid interest due under the August 2019 Note, together with any other amounts that the
Company may owe the lender under the terms of the August 2019 Note, at a premium ranging from 115% to 140% as defined in the August
2019 Note. After this initial 180-day period, the Company does not have a right to prepay the August 2019 Note. In connection
with the issuance of the August 2019 Note, the Company recorded a premium of $81,836 as the note is considered stock settled debt
under ASC 480, which was fully accreted at the inception of the August 2019 Note. As of April 30, 2020, the August 2019 Note had
$128,000 and $47,259 of outstanding principal and accrued interest. October 2019 Financing: On October 8, 2019, the Company closed a securities
purchase agreement (the “SPA”) for the sale of the Company’s convertible note. Pursuant to the SPA, the Company
issued an unsecured convertible Note (“October 2019 Note”) for a principal amount of $103,000. The Company received
net proceeds of $100,000, net of $3,000 OID and legal fees. The October 2019 Note bears an interest rate of 10% per annum (which
interest rate shall be increased to 22% per annum upon the occurrence of an Event of Default (as defined in the October 2019 Note)),
shall mature on October 8, 2020. The lender has the right to convert beginning 180th day following the issuance date, the outstanding
principal amount and accrued but unpaid interest into the Company’s common stock at a conversion price equal to 61% of the
average of the lowest two trading prices of the Company’s common stock during the fifteen trading days immediately preceding
the conversion date. During the first 30 to 180 days following the date of the October 2019 Note, the Company has the right to
prepay the principal and accrued but unpaid interest due under the October 2019 Note, together with any other amounts that the
Company may owe the lender under the terms of the October 2019 Note, at a premium ranging from 115% to 140% as defined in the
October 2019 Note. After this initial 180-day period, the Company does not have a right to prepay the October 2019 Note. In connection
with the issuance of the October 2019 Note, the Company recorded a premium of $65,852 as the note is considered stock settled
debt under ASC 480, which was fully accreted at the inception of the October 2019 Note. As of April 30, 2020, the October 2019
Note had $103,000 and $5,841 of outstanding principal and accrued interest. December 2019 to January 2020 Financing: Between December 12, 2019 and March 26, 2020,
the Company closed securities purchase agreements (the “SPA”) for the sale of the Company’s convertible notes.
Pursuant to the SPA, the Company issued unsecured convertible notes for an aggregate principal amount of $116,821 to various lenders
residing outside the United States of America. The Company received gross proceeds of $116,821. The convertible notes bear no
interest and is due nine months after the date of issuance. The Company may prepay all of any portion of these convertible notes
at any time without penalty. Upon maturity, these convertible notes shall
be automatically converted upon the date where in a reverse stock split has been initiated into shares of the Company’s
common stock at a conversion price of $0.10 per shares, subject to adjustment, upon the occurrence of certain events such as reorganization,
mergers or sale of assets. The conversion price shall remain the same in case of a reverse stock-split. Derivative Liabilities Pursuant to Securities
Purchase Agreements In connection with the issuance of the February
2018 Notes, the Company determined that the terms of these Notes contain terms that included a provision under which the conversion
price and exercise price could be affected by future equity offerings undertaken by the Company or contain terms that are not
fixed monetary amounts at inception and included various other terms that caused derivative treatment. Accordingly, under the
provisions of ASC 815-40 –Derivatives and Hedging – Contracts in an Entity’s Own Stock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early adopted as of January 1, 2019 and the Company elected to record the effect of this adoption retrospectively to outstanding
financial instruments with a down round feature by means of a cumulative-effect adjustment to the consolidated balance sheet,
the period which the amendment is effective. There was no cumulative effect from the adoption of ASU No. 2017-11 and did not have
any impact on the Company’s consolidated financial statements as there were other note provisions that caused derivative
treatment. In connection with the Exchange Agreement,
the Company assumed the February 2018 Note and February 2019 Note on August 21, 2019, the fair values of the embedded conversion
option of $516,638 was recorded as derivative liabilities. During the nine months ended April 30, 2020, the embedded conversion
option was marked to fair value of $255,398 and a gain from change in fair value of conversion option liability of $182,850 was
recorded. Upon conversions during the nine months ended
April 30, 2020, the derivative liability was marked to fair value at the conversion, and then a related fair value amount of $78,388
relating to the portion of debt converted was reclassified to other income or expense as part of loss on debt extinguishment. Additionally, the Company recorded loss on
debt extinguishment of $77,935, during the nine months ended April 30, 2020, in connection with the conversions of February 2019
Note (see Note 6) resulting in a net gain on extinguishment of debt of $453 for the nine months ended April 30, 2020 as reflected
in the accompanying unaudited consolidated statements of operations. For the nine months ended April 30, 2020,
the total amortization expense of debt discounts related to all convertible promissory notes were $31,548 which was charged to
interest expense on the unaudited consolidated statements of operations. During the nine months ended April 30, 2020,
the fair value of the derivative liabilities was estimated using the Binomial option pricing method with the following assumptions:
Dividend rate 0 %
Term (in years) 0.01 to 0.38 years
Volatility 247.02 to 265.75%
Risk-free interest rate 0.10 to 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pr. 30, 2020</t>
        </is>
      </c>
    </row>
    <row r="3">
      <c r="A3" s="3" t="inlineStr">
        <is>
          <t>Equity [Abstract]</t>
        </is>
      </c>
    </row>
    <row r="4">
      <c r="A4" s="4" t="inlineStr">
        <is>
          <t>STOCKHOLDERS' EQUITY</t>
        </is>
      </c>
      <c r="B4" s="4" t="inlineStr">
        <is>
          <t>NOTE 6 – STOCKHOLDERS’ EQUITY
(DEFICIT) Shares Authorized The Company had 500,000,000 shares authorized
of which 490,000,000 were common stock, par value $0.0001 and 10,000,000 were preferred stock, par value of $0.0001. On August 21, 2019, as a result of the closing
of the Share Exchange Agreement with Vitana (see Note 3), the equity of the consolidated entity is the historical equity of Vitana
subsidiary retroactively restated to reflect the number of shares issued by the Company in the reverse recapitalization. Preferred Stock The Company has 10,000,000 shares of preferred
stock authorized. Preferred stock may be issued in one or more series. The Company’s board of directors is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Series A Preferred Stock On March 8, 2019, the Company filed a Certificate
of Designation of Preferences, Rights and Limitations of Series A Preferred Stock which designated 1,000,000 shares of preferred
stock as Series A Preferred Stock at par value of $0.0001 (see Note 1). The Series A Preferred Stock Certificate of
Designation includes:
 a par value of $0.0001 per
share and 1,000,000 designated shares of Series A preferred and is not convertible,
 the Series A preferred stock
shall have voting rights equal to exactly 65% of all voting rights available at the time of any vote, including Series A preferred
stock
 the Series A preferred stock shall rank senior to
the Company's common stock and to all other classes and series of equity securities of the Company which by their terms do
not rank senior to the Series A preferred stock and shall be subordinate to and rank junior to all indebtedness of the Company
now or hereafter outstanding,
 Series A preferred holders shall be entitled to
receive out of the assets of the Company whether such assets are capital or surplus, for each share of Series A preferred
stock, an amount equal to the holder's pro rata share of the assets and funds of the Company to be distributed, less any amount
distributed to the holders of the Series A preferred stock, assuming their conversion of Series A preferred stock to common
stock and if the assets of the Company shall be insufficient to pay in full such amounts, then the entire assets to be distributed
to the holders shall be distributed among the holders ratably in accordance with the respective amounts that would be payable
on such shares if all amounts payable thereon were paid in full,
 No dividends shall be declared or paid on the Series
A preferred stock. Issuance of Series A preferred stock
 In connection with the Exchange Agreement (see Note
3), the Company is deemed to have issued 1,000,000 shares of Series A preferred stock which represents the outstanding shares
of Series A preferred stock of the GH Capital, Inc. prior to the closing of the merger. As of April 30, 2020, the Company had 1,000,000
shares of Series A preferred stock issued and outstanding. Series B Preferred Stock On August 16, 2019, the Company filed a Certificate
of Designation of Preferences, Rights and Limitations of Series B preferred stock which designated 1,000,000 shares of preferred
stock as Series B preferred stock at par value of $0.0001 (see Note 1). On July 20, 2020, the Company’s Board of Directors
approved the increase of the Company’s authorized shares for Series B preferred stock to 1,344,756 shares from 1,000,000
shares of authorized shares of Series B preferred stock. Shares of Series B Preferred stock granted
during the period from February 11, 2019 and July 20, 2020 were considered issuable, and not issued until the authorized shares
were increased on July 20, 2020. The Series B Preferred Stock Certificate of
Designation, as amended, includes:
 a par value of $0.0001 per
share and 1,000,000 designated shares of Series B with no voting rights,
 the Series B preferred stock shall rank senior to
the Company's common stock and to all other classes and series of equity securities of the Company which by their terms do
not rank senior to the Series B preferred stock and shall be subordinate to and rank junior to all indebtedness of the Company
now or hereafter outstanding,
 Series B preferred holders shall be entitled to
receive out of the assets of the Company whether such assets are capital or surplus, for each share of Series B preferred
stock, an amount equal to the holder's pro rata share of the assets and funds of the Company to be distributed, less any amount
distributed to the holders of the Series B preferred stock, assuming their conversion of Series B preferred stock to common
stock and if the assets of the Company shall be insufficient to pay in full such amounts, then the entire assets to be distributed
to the holders shall be distributed among the holders ratably in accordance with the respective amounts that would be payable
on such shares if all amounts payable thereon were paid in full,
 No dividends shall be declared or paid on the Series
B preferred stock,
 The Series B preferred stock
shall be automatically converted upon the date where in a reverse stock split is deemed effective by the Financial Industry
Regulatory Authority (“FINRA”). Each shares of Series B preferred stock shall automatically convert in a number
of shares of common stock equal to its pro-rata portion of 80% of the total issued and outstanding common shares, post conversion,
to be issued to each holder on a pro-rata portion of the total issued and outstanding Series B preferred stock. Issuance of Series B preferred stock
 During the three months ended October 31, 2019,
the Company issued an aggregate of 19,884 shares of the Company’s Series B preferred stock to various investors for
cash, with the Company receiving total proceeds of $108,894 or $5.48 per share.
 During the three months ended October 31, 2019, the
Company issued an aggregate of 350,364 shares of the Company’s Series B preferred stock to various consultants for
consulting, business advisory, and corporate development services to be rendered. The Company valued the shares of preferred
stock at the fair value of approximately $5.43 per share or $1,903,100 based on the sales of preferred stock on recent
private placements on the dates of grants and such value is being recognized over the terms of the service period.
 During the three months ended January 31, 2020,
the Company issued an aggregate of 21,029 shares of the Company’s Series B preferred stock to various investors for
cash, with the Company receiving total proceeds of $114,225 or $5.43 per share.
 During the three months ended January 31, 2020, the
Company issued an aggregate of 23,533 shares of the Company’s Series B preferred stock to various consultants for
consulting, business advisory, and corporate development services to be rendered. The Company valued the shares of preferred
stock at the fair value of approximately $5.43 per share or $127,827 based on the sales of preferred stock on recent private
placements on the dates of grants and such value is being recognized over the terms of the service period. As of April 30, 2020 and July 31, 2019, the
Company had 1,344,755 and 929,945 shares of Series B preferred stock issued and outstanding, respectively. Common Stock Common stock issued for debt conversion
 During the nine months ended April 30, 2020, the
lender of the February 2018 note, converted an aggregate principal of $23,465 and conversion fee of $1,000 into 41,000,000
shares of the Company’s common stock. These shares of common stock had an aggregate fair value of $102,400 and the
Company recorded $77,935 of loss on debt extinguishment related to these note conversions (see Note 5).
 During the nine months ended April 30, 2020, the
lender of the February 2018 note, converted an aggregate outstanding principal of $33,000 and accrued interest of $3,150 into
30,125,000 shares of the Company’s common stock. The converted note is considered as stock settled debt under ASC 480
and upon conversion $21,099 of the recorded put premium was reclassified to equity (see Note 5). Subscription receivable
 During the nine months ended April 30, 2020, the
Company collected total subscription receivable of $8,857 which was recorded as of July 31, 2019. Cancellation of common stock
 On August 30, 2019, the Company canceled 7,000,000
shares of the Company’s common stock received from the sale of the Company’s Brand pursuant to the Spin-Off Agreement
(see Note 7). Common stock issued pursuant to recapitalization
 In connection with the Exchange Agreement (see Note
3), GH Capital, Inc. is deemed to have issued 371,357,400 shares of common stock which represents the outstanding common shares
of the Company prior to the closing of the acquisition (see Note 3). Stock Options The Company uses the Black-Scholes pricing
model to determine the fair value of its stock options which requires the Company to make several key judgments including:
 the value of the Company’s common
stock;
 the expected life of issued stock options;
 the expected volatility of the Company’s stock
price;
 the expected dividend yields to be realized over
the life of the stock option; and
 the risk-free interest rate over the expected life
of the stock options. The Company’s computation of the expected
life of issued stock option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Series B preferred stock option grant
 On October 10, 2019, the Company granted 73,641
options to purchase shares of the Company’s Series B preferred stock, at an exercise price of $5.43 per share, to a
consultant for investor relations services. These options have a term of 1.23 years from the date of grant, vested immediately
and had a grant fair value of $358,500. The Company recognized stock-based consulting fees of $358,500 during the nine months
ended April 30, 2020. As of April 30, 2020, the Company had 73,641
options issued and outstanding. There was $0 intrinsic value in connection with the exercisable stock options as of April 30,
2020. Stock Warrants A summary of the Company’s outstanding
stock warrants as of April 30, 2020 and changes during the period ended are presented below:
Number of Warrants Weighted Average Exercise Price Weighted Average Remaining Contractual Life (Years)
Balance at July 31, 2019 — $ — —
Assumed in connection with the recapitalization on August 21, 2019 102,040,816 0.003 3.81
Granted — — —
Cancelled/Forfeited — — —
Exercised — — —
Balance at April 30, 2020 102,040,816 $ 0.003 3.12
Warrants exercisable at April 30, 2020 102,040,816 $ 0.003 3.12
Weighted average fair value of warrants granted during the period $ — There was $0 intrinsic value in connection
with the exercisable stock warrants as of April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0</t>
        </is>
      </c>
    </row>
    <row r="3">
      <c r="A3" s="3" t="inlineStr">
        <is>
          <t>Commitments and Contingencies Disclosure [Abstract]</t>
        </is>
      </c>
    </row>
    <row r="4">
      <c r="A4" s="4" t="inlineStr">
        <is>
          <t>COMMITMENTS AND CONTINGENCIES</t>
        </is>
      </c>
      <c r="B4" s="4" t="inlineStr">
        <is>
          <t>NOTE 7 – COMMITMENTS AND CONTINGENCIES On July 1, 2019, the Company entered into
a License Agreement (the “License Agreement”) with an affiliated company (“VitanaEU”) which is majority
owned by two directors of the Company (see Note 4). The term of the License Agreement is for one year unless terminated by the
non-breaching party upon submitting a written notice within 90 days of such breach. The Company grants VitanaEU an exclusive license
to develop, use, and sell the Company’s products. In consideration for the grant of license, VitanaEU agrees to pay the
Company a royalty of 5% based on VitanaEU’s net sales and a monthly fee of 3,000 Euros due on the first day of each month
beginning July 1, 2019 and until such time this License Agreement is terminated. On May 19, 2020, the Company received a notice
of cancellation of the License Agreement from the affiliated company effective July 30, 2020.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0</t>
        </is>
      </c>
    </row>
    <row r="3">
      <c r="A3" s="3" t="inlineStr">
        <is>
          <t>Subsequent Events [Abstract]</t>
        </is>
      </c>
    </row>
    <row r="4">
      <c r="A4" s="4" t="inlineStr">
        <is>
          <t>SUBSEQUENT EVENTS</t>
        </is>
      </c>
      <c r="B4" s="4" t="inlineStr">
        <is>
          <t>NOTE 8 – SUBSEQUENT EVENTS Increase in Series B Preferred Stock
Authorized Shares On July 20, 2020, the Company’s Board
of Directors approved the increase of the Company’s authorized shares for Series B preferred stock to 1,344,756 shares from
1,000,000 shares of authorized shares of Series B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Apr. 30, 2020</t>
        </is>
      </c>
    </row>
    <row r="3">
      <c r="A3" s="3" t="inlineStr">
        <is>
          <t>Accounting Policies [Abstract]</t>
        </is>
      </c>
    </row>
    <row r="4">
      <c r="A4" s="4" t="inlineStr">
        <is>
          <t>Basis of Presentation</t>
        </is>
      </c>
      <c r="B4" s="4" t="inlineStr">
        <is>
          <t>Basis of Presentation The Company’s unaudited consolidated
financial statements include the financial statements of GH Capital, Inc. and its wholly- owned subsidiary, Vitana Distributions,
Inc. (for all periods presented) (see Note 3). All intercompany accounts and transactions have been eliminated in consolidation. Management acknowledges its responsibility
for the preparation of the accompanying unaudited financial statements which reflect all adjustments, consisting of normal recurring
adjustments, considered necessary in its opinion for a fair statement of its financial position and the results of its operations
for the periods presented. The accompanying unaudited consolidated financial statements of the Company includes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financial statements for the year ended July 31, 2019 of the Company which were included
in the Company’s current report Form 8-K/A as filed with the Securities and Exchange Commission on June 4, 2020.</t>
        </is>
      </c>
    </row>
    <row r="5">
      <c r="A5" s="4" t="inlineStr">
        <is>
          <t>Going Concern</t>
        </is>
      </c>
      <c r="B5" s="4" t="inlineStr">
        <is>
          <t>Going Concern These financial statements have been prepared
on a going concern basis, which contemplates the realization of assets and the settlement of liabilities and commitments in the
normal course of business. As reflected in the accompanying unaudited consolidated financial statements, for the nine months ended
April 30, 2020, the Company had a net loss of $3,651,131, net cash used in operations of $572,644, accumulated deficit of $4,768,935
and a stockholders’ deficit of $739,667. The Company had a working capital deficit of $739,667 at April 30, 2020. It is management’s
opinion that these conditions raise substantial doubt about the Company’s ability to continue as a going concern for a period
of twelve months from the issue date of this report. The Company is in the process of building its customer base and expects to
generate increased revenues.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and debt financing, there is no assurance that
it will be able to continue to do so. If the Company is unable to raise additional capital or secure additional debt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Included in these estimates are assumptions
used in determining the fair value of derivative liabilities, valuation allowance for deferred tax assets and the valuation of
stock issued for services or upon conversion of debt.</t>
        </is>
      </c>
    </row>
    <row r="7">
      <c r="A7" s="4" t="inlineStr">
        <is>
          <t>Risks and Uncertainties for Development Stage Company</t>
        </is>
      </c>
      <c r="B7" s="4" t="inlineStr">
        <is>
          <t>Risks and Uncertainties for Development
Stage Company The Company is considered to be in an
early stage since we have only recently commenced planned principal operations and has not sold any of its products. The Company’s activities since inception include
devoting substantially all of the its efforts to business planning and development. Additionally, the Company has allocated a
substantial portion of its time and investment to the completion of its development activities to launch its marketing plan
and generate revenues and to raising capital. The Company’s activities during this early stage are subject to
significant risks and uncertainties.</t>
        </is>
      </c>
    </row>
    <row r="8">
      <c r="A8" s="4" t="inlineStr">
        <is>
          <t>Cash and Cash Equivalents</t>
        </is>
      </c>
      <c r="B8" s="4" t="inlineStr">
        <is>
          <t>Cash and Cash Equivalents The Company considers all highly liquid investments
with a maturity of three months or less when acquired to be cash equivalents. The Company did not have cash equivalents as of
April 30, 2020 and July 31, 2019. The Company places its cash with high credit quality financial institutions. The Company’s
accounts at these institutions are insured by the Federal Deposit Insurance Corporation (“FDIC”) up to $250,000. As
of April 30, 2020 and July 31, 2019,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t>
        </is>
      </c>
    </row>
    <row r="9">
      <c r="A9" s="4" t="inlineStr">
        <is>
          <t>Fair Value of Financial Instruments</t>
        </is>
      </c>
      <c r="B9" s="4" t="inlineStr">
        <is>
          <t xml:space="preserve">Fair value of financial instruments and
fair value measure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nd other current assets, accounts payable and accrued expenses are
carried at historical cost basis, which approximates their fair values because of the short-term nature of these instruments. The Company Accounts for the Following
Instruments at Fair Value:
April 30, 2020 July 31, 2019
Description Level 1 Level 2 Level 3 Level 1 Level 2 Level 3
Derivative liabilities — — $ 255,398 — — — Fair Value of Financial Assets and Liabilities
Measured on a Recurring Basis: The Company’s convertible notes payable
approximate the fair value of such instruments based upon management’s best estimate of interest rates that would be available
to the Company for similar financial arrangements at April 30, 2020 and July 31, 2019. The Company uses Level 3 of the fair value
hierarchy to measure the fair value of the derivative liabilities (see Note 6) and revalues its derivative liability on the conversion
feature at every reporting period and recognizes gains or losses in the statements of operations that are attributable to the
change in the fair value of the derivative liabilities. The fair value of derivative financial instruments, measured and recorded
at fair value on the Company’s balance sheets on a recurring basis, and their level within the fair value hierarchy as of
April 30, 2020 was $255,398. A Roll Forward of the Level 3 Derivative
Liabilities:
Balance at July 31, 2019 $ —
Assumptions of derivative liabilities in connection with the reverse recapitalization (see Note 3) 516,636
Reduction of liability included in gain on debt extinguishment (78,388 )
Gain from change in fair value of conversion option liabilities (182,850 )
Balance at April 30, 2020 $ 255,398 </t>
        </is>
      </c>
    </row>
    <row r="10">
      <c r="A10" s="4" t="inlineStr">
        <is>
          <t>Concentration</t>
        </is>
      </c>
      <c r="B10" s="4" t="inlineStr">
        <is>
          <t>Concentrations Concentrations of Revenue: During the three and nine months ended
April 30, 2020, the Company had revenue from operations of $44,307 and $105,682, respectively, which consisted of 100% of the
total revenue from a related party customer. A reduction in revenue from or loss of such customers would have a material
adverse effect on the Company’s consolidated results of operations and financial condition. All of the Company’s
revenues are from a related party customer that are located outside of the United States of America. The related party is an
affiliated company (“VitanaEU”) which is majority owned by two directors of the Company.</t>
        </is>
      </c>
    </row>
    <row r="11">
      <c r="A11" s="4" t="inlineStr">
        <is>
          <t>Accounts receivable and allowance for doubtful accounts</t>
        </is>
      </c>
      <c r="B11" s="4" t="inlineStr">
        <is>
          <t>Accounts receivable and allowance for doubtful
account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April 30, 2020 and July 31, 2019, allowance for doubtful
accounts amounted to $0 for both periods.</t>
        </is>
      </c>
    </row>
    <row r="12">
      <c r="A12" s="4" t="inlineStr">
        <is>
          <t>Prepaid Expenses</t>
        </is>
      </c>
      <c r="B12" s="4" t="inlineStr">
        <is>
          <t>Prepaid Expenses Prepaid expenses of $5,000 and $864,309 at
April 30, 2020 and June 30, 2019, respectively, consist primarily of costs paid for future services which will occur within a
year. Prepaid expenses may include prepayments in cash and equity instruments for consulting, public relations and business advisory
services, and accounting fees which are being amortized over the terms of their respective agreements.</t>
        </is>
      </c>
    </row>
    <row r="13">
      <c r="A13" s="4" t="inlineStr">
        <is>
          <t>Derivative liabilities</t>
        </is>
      </c>
      <c r="B13" s="4" t="inlineStr">
        <is>
          <t>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and repayment, the respective derivative liability
is marked to fair value at the conversion, repayment or exercise date, and then the related fair value amount is reclassified
to other income or expense as part of gain or loss on debt extinguishment.</t>
        </is>
      </c>
    </row>
    <row r="14">
      <c r="A14" s="4" t="inlineStr">
        <is>
          <t>Revenue Recognition</t>
        </is>
      </c>
      <c r="B14" s="4" t="inlineStr">
        <is>
          <t>Revenue Recognition The Company recognizes revenue in accordance
with ASC Topic 606 Revenue from Contracts with Customers (“ASC 606”), which requires revenue to be recognized in a
manner that depicts the transfer of goods or services to customers in amounts that reflect the consideration to which the entity
expects to be entitled in exchange for those goods or services. The Company adopted ASC 606 on February 11, 2019, the date of inception. For the
license and royalty income, revenue is recognized when the Company satisfies the performance obligation based on the related license
agreement with VitanaEU who does business in Switzerland, Austria and Germany (see Note 7). Payments received from customers that are
related to future periods are recorded as deferred revenue until the service is provided.</t>
        </is>
      </c>
    </row>
    <row r="15">
      <c r="A15" s="4" t="inlineStr">
        <is>
          <t>Income Taxes</t>
        </is>
      </c>
      <c r="B15"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is>
      </c>
    </row>
    <row r="16">
      <c r="A16" s="4" t="inlineStr">
        <is>
          <t>Stock-Based Compensation</t>
        </is>
      </c>
      <c r="B16" s="4" t="inlineStr">
        <is>
          <t>Stock-Based Compensation The Company accounts for employee stock-based
compensation in accordance with ASC 718-10, "Share-Based Payment,"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adopted
this standard at inception on February 11, 2019. Determining Fair Value Under ASC 718-10 The Company estimates volatility based upon
the historical stock price of the Company and estimates the expected term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For employee stock options using the simplified
method for employees and directors and the contractual term for non-employees. The risk-free rate is determined based upon the
prevailing rate of United States Treasury securities with similar maturities.</t>
        </is>
      </c>
    </row>
    <row r="17">
      <c r="A17" s="4" t="inlineStr">
        <is>
          <t>Loss per Common Share and Common Share Equivalent</t>
        </is>
      </c>
      <c r="B17" s="4" t="inlineStr">
        <is>
          <t xml:space="preserve">Loss per Common Share and Common Share
Equivalent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potentially dilutive equity
securities outstanding as of April 30, 2020 and July 31, 2019 were not included in the computation of dilutive loss per common
share because the effect would have been anti-dilutive:
April 30, 2020 July 31, 2019
Common shares issuable under:
Convertible notes 483,579,978 —
Warrants 102,040,816 —
Total 585,620,794 — </t>
        </is>
      </c>
    </row>
    <row r="18">
      <c r="A18" s="4" t="inlineStr">
        <is>
          <t>Leases</t>
        </is>
      </c>
      <c r="B18" s="4" t="inlineStr">
        <is>
          <t>Leases In February 2016, the Financial Accounting
Standards Board (“FASB”) issued ASU 2016-02, Leases At inception, on February 11,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As of April 30, 2020, the Company and its
subsidiary did not have any operating lease.</t>
        </is>
      </c>
    </row>
    <row r="19">
      <c r="A19" s="4" t="inlineStr">
        <is>
          <t>Foreign Currency Transactions</t>
        </is>
      </c>
      <c r="B19" s="4" t="inlineStr">
        <is>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t>
        </is>
      </c>
    </row>
    <row r="20">
      <c r="A20" s="4" t="inlineStr">
        <is>
          <t>Recently Issued Accounting Standards</t>
        </is>
      </c>
      <c r="B20" s="4" t="inlineStr">
        <is>
          <t>Recent Accounting Pronouncements From time to time, the FASB or other standards
setting bodies will issue new accounting pronouncements. Updates to the FASB ASC are communicated through issuance of an Accounting
Standards Update (“ASU”).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does not expect ASU 2018-13 to have a material impact on its accounting and disclosure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Apr. 30, 2020</t>
        </is>
      </c>
    </row>
    <row r="3">
      <c r="A3" s="3" t="inlineStr">
        <is>
          <t>Summary Of Significant Accounting Policies</t>
        </is>
      </c>
    </row>
    <row r="4">
      <c r="A4" s="4" t="inlineStr">
        <is>
          <t>Schedule of Derivative Liabilities at Fair Value</t>
        </is>
      </c>
      <c r="B4" s="4" t="inlineStr">
        <is>
          <t xml:space="preserve">The Company Accounts for the Following
Instruments at Fair Value:
April 30, 2020 July 31, 2019
Description Level 1 Level 2 Level 3 Level 1 Level 2 Level 3
Derivative liabilities — — $ 255,398 — — — </t>
        </is>
      </c>
    </row>
    <row r="5">
      <c r="A5" s="4" t="inlineStr">
        <is>
          <t>Schedule of Fair Value of Derivative Liabilities at fair Value at recurring basis</t>
        </is>
      </c>
      <c r="B5" s="4" t="inlineStr">
        <is>
          <t xml:space="preserve">A Roll Forward of the Level 3 Derivative
Liabilities:
Balance at July 31, 2019 $ —
Assumptions of derivative liabilities in connection with the reverse recapitalization (see Note 3) 516,636
Reduction of liability included in gain on debt extinguishment (78,388 )
Gain from change in fair value of conversion option liabilities (182,850 )
Balance at April 30, 2020 $ 255,398 </t>
        </is>
      </c>
    </row>
    <row r="6">
      <c r="A6" s="4" t="inlineStr">
        <is>
          <t>Schedule of potentially dilutive equity securities</t>
        </is>
      </c>
      <c r="B6" s="4" t="inlineStr">
        <is>
          <t xml:space="preserve">The following potentially dilutive equity
securities outstanding as of April 30, 2020 and July 31, 2019 were not included in the computation of dilutive loss per common
share because the effect would have been anti-dilutive:
April 30, 2020 July 31, 2019
Common shares issuable under:
Convertible notes 483,579,978 —
Warrants 102,040,816 —
Total 585,620,79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VITANA AND SPIN OFF OF PRIOR BUSINESS OF GH CAPITAL, INC. (Tables)</t>
        </is>
      </c>
      <c r="B1" s="2" t="inlineStr">
        <is>
          <t>9 Months Ended</t>
        </is>
      </c>
    </row>
    <row r="2">
      <c r="B2" s="2" t="inlineStr">
        <is>
          <t>Apr. 30, 2020</t>
        </is>
      </c>
    </row>
    <row r="3">
      <c r="A3" s="3" t="inlineStr">
        <is>
          <t>Acquisition Of Vitana And Spin Off Of Prior Business Of Gh Capital Inc.</t>
        </is>
      </c>
    </row>
    <row r="4">
      <c r="A4" s="4" t="inlineStr">
        <is>
          <t>Schedule of Assets and Liabilities assumed in Acquisition</t>
        </is>
      </c>
      <c r="B4" s="4" t="inlineStr">
        <is>
          <t>The following assets and liabilities were
assumed in the transaction:
Cash $ 47,823
Prepaid expense   7,000
Accounts payable and   (47,348 )
Convertible debt   (76,301 )
Due to related party   (26,100 )
Derivative liabilities   (516,636 )
Net liabilities assumed $ (611,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Apr. 30, 2020</t>
        </is>
      </c>
    </row>
    <row r="3">
      <c r="A3" s="3" t="inlineStr">
        <is>
          <t>Debt Disclosure [Abstract]</t>
        </is>
      </c>
    </row>
    <row r="4">
      <c r="A4" s="4" t="inlineStr">
        <is>
          <t>Schedule of fair value of the derivative liabilities were estimated using the Binomial option pricing method</t>
        </is>
      </c>
      <c r="B4" s="4" t="inlineStr">
        <is>
          <t xml:space="preserve">At April 30, 2020 and July 31, 2019, the components
of the convertible promissory notes, net consisted of the following:
April 30, 2020 July 31, 2019
Principal of convertible notes $ 374,356 $ —
Debt premium liability 147,688 —
Unamortized debt discount (2,250 ) —
Convertible notes payable, net – current $ 519,794 $ — </t>
        </is>
      </c>
    </row>
    <row r="5">
      <c r="A5" s="4" t="inlineStr">
        <is>
          <t>Schedule of convertible promissory notes</t>
        </is>
      </c>
      <c r="B5" s="4" t="inlineStr">
        <is>
          <t xml:space="preserve">During the nine months ended April 30, 2020,
the fair value of the derivative liabilities was estimated using the Binomial option pricing method with the following assumptions:
Dividend rate 0 %
Term (in years) 0.01 to 0.38 years
Volatility 247.02 to 265.75%
Risk-free interest rate 0.10 to 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9 Months Ended</t>
        </is>
      </c>
    </row>
    <row r="2">
      <c r="B2" s="2" t="inlineStr">
        <is>
          <t>Apr. 30, 2020</t>
        </is>
      </c>
    </row>
    <row r="3">
      <c r="A3" s="3" t="inlineStr">
        <is>
          <t>Stockholders Deficit</t>
        </is>
      </c>
    </row>
    <row r="4">
      <c r="A4" s="4" t="inlineStr">
        <is>
          <t>Schedule of Warrants Outstanding</t>
        </is>
      </c>
      <c r="B4" s="4" t="inlineStr">
        <is>
          <t xml:space="preserve">A summary of the Company’s outstanding
stock warrants as of April 30, 2020 and changes during the period ended are presented below:
Number of Warrants Weighted Average Exercise Price Weighted Average Remaining Contractual Life (Years)
Balance at July 31, 2019 — $ — —
Assumed in connection with the recapitalization on August 21, 2019 102,040,816 0.003 3.81
Granted — — —
Cancelled/Forfeited — — —
Exercised — — —
Balance at April 30, 2020 102,040,816 $ 0.003 3.12
Warrants exercisable at April 30, 2020 102,040,816 $ 0.003 3.12
Weighted average fair value of warrants granted during the perio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0</t>
        </is>
      </c>
      <c r="C1" s="2" t="inlineStr">
        <is>
          <t>Jul. 31, 2019</t>
        </is>
      </c>
    </row>
    <row r="2">
      <c r="A2" s="3" t="inlineStr">
        <is>
          <t>Current Assets:</t>
        </is>
      </c>
    </row>
    <row r="3">
      <c r="A3" s="4" t="inlineStr">
        <is>
          <t>Cash</t>
        </is>
      </c>
      <c r="B3" s="4" t="inlineStr">
        <is>
          <t xml:space="preserve"> </t>
        </is>
      </c>
      <c r="C3" s="6" t="n">
        <v>66112</v>
      </c>
    </row>
    <row r="4">
      <c r="A4" s="4" t="inlineStr">
        <is>
          <t>Accounts receivable - related party</t>
        </is>
      </c>
      <c r="B4" s="5" t="n">
        <v>7654</v>
      </c>
      <c r="C4" s="4" t="inlineStr">
        <is>
          <t xml:space="preserve"> </t>
        </is>
      </c>
    </row>
    <row r="5">
      <c r="A5" s="4" t="inlineStr">
        <is>
          <t>Due from related parties</t>
        </is>
      </c>
      <c r="B5" s="5" t="n">
        <v>129009</v>
      </c>
      <c r="C5" s="5" t="n">
        <v>40021</v>
      </c>
    </row>
    <row r="6">
      <c r="A6" s="4" t="inlineStr">
        <is>
          <t>Prepaid expenses and other current assets</t>
        </is>
      </c>
      <c r="B6" s="5" t="n">
        <v>5000</v>
      </c>
      <c r="C6" s="5" t="n">
        <v>864309</v>
      </c>
    </row>
    <row r="7">
      <c r="A7" s="4" t="inlineStr">
        <is>
          <t>Total Current Assets</t>
        </is>
      </c>
      <c r="B7" s="5" t="n">
        <v>141663</v>
      </c>
      <c r="C7" s="5" t="n">
        <v>970442</v>
      </c>
    </row>
    <row r="8">
      <c r="A8" s="4" t="inlineStr">
        <is>
          <t>Total Assets</t>
        </is>
      </c>
      <c r="B8" s="5" t="n">
        <v>141663</v>
      </c>
      <c r="C8" s="5" t="n">
        <v>970442</v>
      </c>
    </row>
    <row r="9">
      <c r="A9" s="3" t="inlineStr">
        <is>
          <t>Current Liabilities:</t>
        </is>
      </c>
    </row>
    <row r="10">
      <c r="A10" s="4" t="inlineStr">
        <is>
          <t>Bank overdraft</t>
        </is>
      </c>
      <c r="B10" s="5" t="n">
        <v>67</v>
      </c>
      <c r="C10" s="4" t="inlineStr">
        <is>
          <t xml:space="preserve"> </t>
        </is>
      </c>
    </row>
    <row r="11">
      <c r="A11" s="4" t="inlineStr">
        <is>
          <t>Accounts payable</t>
        </is>
      </c>
      <c r="B11" s="5" t="n">
        <v>63285</v>
      </c>
      <c r="C11" s="5" t="n">
        <v>52073</v>
      </c>
    </row>
    <row r="12">
      <c r="A12" s="4" t="inlineStr">
        <is>
          <t>Accounts payable - related parties</t>
        </is>
      </c>
      <c r="B12" s="5" t="n">
        <v>1933</v>
      </c>
      <c r="C12" s="5" t="n">
        <v>56395</v>
      </c>
    </row>
    <row r="13">
      <c r="A13" s="4" t="inlineStr">
        <is>
          <t>Accrued interest</t>
        </is>
      </c>
      <c r="B13" s="5" t="n">
        <v>39853</v>
      </c>
      <c r="C13" s="4" t="inlineStr">
        <is>
          <t xml:space="preserve"> </t>
        </is>
      </c>
    </row>
    <row r="14">
      <c r="A14" s="4" t="inlineStr">
        <is>
          <t>Accrued expenses</t>
        </is>
      </c>
      <c r="B14" s="5" t="n">
        <v>1000</v>
      </c>
      <c r="C14" s="5" t="n">
        <v>120000</v>
      </c>
    </row>
    <row r="15">
      <c r="A15" s="4" t="inlineStr">
        <is>
          <t>Convertible notes payable, net of discounts and premium</t>
        </is>
      </c>
      <c r="B15" s="5" t="n">
        <v>519794</v>
      </c>
      <c r="C15" s="4" t="inlineStr">
        <is>
          <t xml:space="preserve"> </t>
        </is>
      </c>
    </row>
    <row r="16">
      <c r="A16" s="4" t="inlineStr">
        <is>
          <t>Derivative liabilities</t>
        </is>
      </c>
      <c r="B16" s="5" t="n">
        <v>255398</v>
      </c>
      <c r="C16" s="4" t="inlineStr">
        <is>
          <t xml:space="preserve"> </t>
        </is>
      </c>
    </row>
    <row r="17">
      <c r="A17" s="4" t="inlineStr">
        <is>
          <t>Total Current Liabilities</t>
        </is>
      </c>
      <c r="B17" s="5" t="n">
        <v>881330</v>
      </c>
      <c r="C17" s="5" t="n">
        <v>228468</v>
      </c>
    </row>
    <row r="18">
      <c r="A18" s="4" t="inlineStr">
        <is>
          <t>Total Liabilities</t>
        </is>
      </c>
      <c r="B18" s="5" t="n">
        <v>881330</v>
      </c>
      <c r="C18" s="5" t="n">
        <v>228468</v>
      </c>
    </row>
    <row r="19">
      <c r="A19" s="3" t="inlineStr">
        <is>
          <t>Stockholders' Equity:</t>
        </is>
      </c>
    </row>
    <row r="20">
      <c r="A20" s="4" t="inlineStr">
        <is>
          <t>Common stock ; $0.0001 par value; 5,000,000,000 shares authorized; 435,482,400 and none shares issued and outstanding at April 30, 2020 and July 31, 2019, respectively.</t>
        </is>
      </c>
      <c r="B20" s="5" t="n">
        <v>43548</v>
      </c>
      <c r="C20" s="4" t="inlineStr">
        <is>
          <t xml:space="preserve"> </t>
        </is>
      </c>
    </row>
    <row r="21">
      <c r="A21" s="4" t="inlineStr">
        <is>
          <t>Additional paid-in capital</t>
        </is>
      </c>
      <c r="B21" s="5" t="n">
        <v>3985486</v>
      </c>
      <c r="C21" s="5" t="n">
        <v>1868542</v>
      </c>
    </row>
    <row r="22">
      <c r="A22" s="4" t="inlineStr">
        <is>
          <t>Subscription receivable</t>
        </is>
      </c>
      <c r="B22" s="4" t="inlineStr">
        <is>
          <t xml:space="preserve"> </t>
        </is>
      </c>
      <c r="C22" s="5" t="n">
        <v>-8857</v>
      </c>
    </row>
    <row r="23">
      <c r="A23" s="4" t="inlineStr">
        <is>
          <t>Accumulated deficit</t>
        </is>
      </c>
      <c r="B23" s="5" t="n">
        <v>-4768935</v>
      </c>
      <c r="C23" s="5" t="n">
        <v>-1117804</v>
      </c>
    </row>
    <row r="24">
      <c r="A24" s="4" t="inlineStr">
        <is>
          <t>Total Stockholders' Equity</t>
        </is>
      </c>
      <c r="B24" s="5" t="n">
        <v>-739667</v>
      </c>
      <c r="C24" s="5" t="n">
        <v>741974</v>
      </c>
    </row>
    <row r="25">
      <c r="A25" s="4" t="inlineStr">
        <is>
          <t>Total Liabilities and Stockholders' Equity</t>
        </is>
      </c>
      <c r="B25" s="5" t="n">
        <v>141663</v>
      </c>
      <c r="C25" s="5" t="n">
        <v>970442</v>
      </c>
    </row>
    <row r="26">
      <c r="A26" s="4" t="inlineStr">
        <is>
          <t>Series A Preferred Stock [Member]</t>
        </is>
      </c>
    </row>
    <row r="27">
      <c r="A27" s="3" t="inlineStr">
        <is>
          <t>Stockholders' Equity:</t>
        </is>
      </c>
    </row>
    <row r="28">
      <c r="A28" s="4" t="inlineStr">
        <is>
          <t>Preferred stock; $0.0001 par value; 10,000,000 shares authorized; Series A Preferred stock; $0.0001 par value; 1,000,000 shares designated; 1,000,000 and none shares issued and outstanding at April 30, 2020 and July 31, 2019, respectively. Series B Preferred stock; $0.0001 par value; 1,344,756 shares designated; 1,344,755 and 929,945 shares issued and outstanding at April 30, 2020 and July 31, 2019, respectively.</t>
        </is>
      </c>
      <c r="B28" s="5" t="n">
        <v>100</v>
      </c>
      <c r="C28" s="4" t="inlineStr">
        <is>
          <t xml:space="preserve"> </t>
        </is>
      </c>
    </row>
    <row r="29">
      <c r="A29" s="4" t="inlineStr">
        <is>
          <t>Series B Preferred Stock [Member]</t>
        </is>
      </c>
    </row>
    <row r="30">
      <c r="A30" s="3" t="inlineStr">
        <is>
          <t>Stockholders' Equity:</t>
        </is>
      </c>
    </row>
    <row r="31">
      <c r="A31" s="4" t="inlineStr">
        <is>
          <t>Preferred stock; $0.0001 par value; 10,000,000 shares authorized; Series A Preferred stock; $0.0001 par value; 1,000,000 shares designated; 1,000,000 and none shares issued and outstanding at April 30, 2020 and July 31, 2019, respectively. Series B Preferred stock; $0.0001 par value; 1,344,756 shares designated; 1,344,755 and 929,945 shares issued and outstanding at April 30, 2020 and July 31, 2019, respectively.</t>
        </is>
      </c>
      <c r="B31" s="6" t="n">
        <v>134</v>
      </c>
      <c r="C31" s="6" t="n">
        <v>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B1" s="2" t="inlineStr">
        <is>
          <t>3 Months Ended</t>
        </is>
      </c>
      <c r="F1" s="2" t="inlineStr">
        <is>
          <t>9 Months Ended</t>
        </is>
      </c>
    </row>
    <row r="2">
      <c r="B2" s="2" t="inlineStr">
        <is>
          <t>Apr. 30, 2020</t>
        </is>
      </c>
      <c r="C2" s="2" t="inlineStr">
        <is>
          <t>Jan. 31, 2020</t>
        </is>
      </c>
      <c r="D2" s="2" t="inlineStr">
        <is>
          <t>Oct. 31, 2019</t>
        </is>
      </c>
      <c r="E2" s="2" t="inlineStr">
        <is>
          <t>Apr. 30, 2019</t>
        </is>
      </c>
      <c r="F2" s="2" t="inlineStr">
        <is>
          <t>Apr. 30, 2020</t>
        </is>
      </c>
      <c r="G2" s="2" t="inlineStr">
        <is>
          <t>Jul. 31, 2019</t>
        </is>
      </c>
      <c r="H2" s="2" t="inlineStr">
        <is>
          <t>Feb. 10, 2019</t>
        </is>
      </c>
    </row>
    <row r="3">
      <c r="A3" s="3" t="inlineStr">
        <is>
          <t>Accounting Policies [Abstract]</t>
        </is>
      </c>
    </row>
    <row r="4">
      <c r="A4" s="4" t="inlineStr">
        <is>
          <t>Net losses</t>
        </is>
      </c>
      <c r="B4" s="6" t="n">
        <v>107432</v>
      </c>
      <c r="C4" s="6" t="n">
        <v>1749203</v>
      </c>
      <c r="D4" s="6" t="n">
        <v>1794496</v>
      </c>
      <c r="E4" s="6" t="n">
        <v>225069</v>
      </c>
      <c r="F4" s="6" t="n">
        <v>3651131</v>
      </c>
    </row>
    <row r="5">
      <c r="A5" s="4" t="inlineStr">
        <is>
          <t>Net cash used in operations</t>
        </is>
      </c>
      <c r="E5" s="5" t="n">
        <v>83077</v>
      </c>
      <c r="F5" s="5" t="n">
        <v>572644</v>
      </c>
    </row>
    <row r="6">
      <c r="A6" s="4" t="inlineStr">
        <is>
          <t>Working capital deficit</t>
        </is>
      </c>
      <c r="B6" s="5" t="n">
        <v>739667</v>
      </c>
      <c r="F6" s="5" t="n">
        <v>739667</v>
      </c>
    </row>
    <row r="7">
      <c r="A7" s="4" t="inlineStr">
        <is>
          <t>Accumulated deficit</t>
        </is>
      </c>
      <c r="B7" s="5" t="n">
        <v>4768935</v>
      </c>
      <c r="F7" s="5" t="n">
        <v>4768935</v>
      </c>
      <c r="G7" s="6" t="n">
        <v>1117804</v>
      </c>
    </row>
    <row r="8">
      <c r="A8" s="4" t="inlineStr">
        <is>
          <t>Stockholders' Equity</t>
        </is>
      </c>
      <c r="B8" s="5" t="n">
        <v>739667</v>
      </c>
      <c r="C8" s="6" t="n">
        <v>632235</v>
      </c>
      <c r="D8" s="6" t="n">
        <v>-874916</v>
      </c>
      <c r="E8" s="6" t="n">
        <v>-446705</v>
      </c>
      <c r="F8" s="5" t="n">
        <v>739667</v>
      </c>
      <c r="G8" s="5" t="n">
        <v>-741974</v>
      </c>
      <c r="H8" s="4" t="inlineStr">
        <is>
          <t xml:space="preserve"> </t>
        </is>
      </c>
    </row>
    <row r="9">
      <c r="A9" s="4" t="inlineStr">
        <is>
          <t>Federal Deposit Insurance Corporation limits</t>
        </is>
      </c>
      <c r="B9" s="5" t="n">
        <v>250000</v>
      </c>
      <c r="F9" s="5" t="n">
        <v>250000</v>
      </c>
    </row>
    <row r="10">
      <c r="A10" s="4" t="inlineStr">
        <is>
          <t>Prepaid expenses and other current assets</t>
        </is>
      </c>
      <c r="B10" s="6" t="n">
        <v>5000</v>
      </c>
      <c r="F10" s="6" t="n">
        <v>5000</v>
      </c>
      <c r="G10" s="6" t="n">
        <v>864309</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SIGNIFICANT ACCOUNTING POLICIES (Details) - USD ($)</t>
        </is>
      </c>
      <c r="B1" s="2" t="inlineStr">
        <is>
          <t>Apr. 30, 2020</t>
        </is>
      </c>
      <c r="C1" s="2" t="inlineStr">
        <is>
          <t>Jul. 31, 2019</t>
        </is>
      </c>
    </row>
    <row r="2">
      <c r="A2" s="4" t="inlineStr">
        <is>
          <t>Derivative Liabilities [Member] | Fair Value, Inputs, Level 3 [Member]</t>
        </is>
      </c>
    </row>
    <row r="3">
      <c r="A3" s="4" t="inlineStr">
        <is>
          <t>Fair Value of Derivative Liabilities</t>
        </is>
      </c>
      <c r="B3" s="6" t="n">
        <v>255398</v>
      </c>
      <c r="C3"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Details 2) - USD ($)</t>
        </is>
      </c>
      <c r="B1" s="2" t="inlineStr">
        <is>
          <t>3 Months Ended</t>
        </is>
      </c>
      <c r="D1" s="2" t="inlineStr">
        <is>
          <t>9 Months Ended</t>
        </is>
      </c>
    </row>
    <row r="2">
      <c r="B2" s="2" t="inlineStr">
        <is>
          <t>Apr. 30, 2020</t>
        </is>
      </c>
      <c r="C2" s="2" t="inlineStr">
        <is>
          <t>Apr. 30, 2019</t>
        </is>
      </c>
      <c r="D2" s="2" t="inlineStr">
        <is>
          <t>Apr. 30, 2020</t>
        </is>
      </c>
    </row>
    <row r="3">
      <c r="A3" s="4" t="inlineStr">
        <is>
          <t>Assumptions of derivative liabilities in connection with the reverse recapitalization</t>
        </is>
      </c>
      <c r="C3" s="4" t="inlineStr">
        <is>
          <t xml:space="preserve"> </t>
        </is>
      </c>
      <c r="D3" s="6" t="n">
        <v>516636</v>
      </c>
    </row>
    <row r="4">
      <c r="A4" s="4" t="inlineStr">
        <is>
          <t>Gain from change in fair value of conversion option liabilities</t>
        </is>
      </c>
      <c r="B4" s="6" t="n">
        <v>-47146</v>
      </c>
      <c r="C4" s="4" t="inlineStr">
        <is>
          <t xml:space="preserve"> </t>
        </is>
      </c>
      <c r="D4" s="5" t="n">
        <v>182850</v>
      </c>
    </row>
    <row r="5">
      <c r="A5" s="4" t="inlineStr">
        <is>
          <t>Derivative Liabilities [Member] | Fair Value, Inputs, Level 3 [Member]</t>
        </is>
      </c>
    </row>
    <row r="6">
      <c r="A6" s="4" t="inlineStr">
        <is>
          <t>Fair Value of Derivative Liabilities at beginning of periond</t>
        </is>
      </c>
      <c r="D6" s="4" t="inlineStr">
        <is>
          <t xml:space="preserve"> </t>
        </is>
      </c>
    </row>
    <row r="7">
      <c r="A7" s="4" t="inlineStr">
        <is>
          <t>Assumptions of derivative liabilities in connection with the reverse recapitalization</t>
        </is>
      </c>
      <c r="D7" s="5" t="n">
        <v>516636</v>
      </c>
    </row>
    <row r="8">
      <c r="A8" s="4" t="inlineStr">
        <is>
          <t>Reduction of liability included in loss on debt extinguishment</t>
        </is>
      </c>
      <c r="D8" s="5" t="n">
        <v>-78388</v>
      </c>
    </row>
    <row r="9">
      <c r="A9" s="4" t="inlineStr">
        <is>
          <t>Gain from change in fair value of conversion option liabilities</t>
        </is>
      </c>
      <c r="D9" s="5" t="n">
        <v>-182850</v>
      </c>
    </row>
    <row r="10">
      <c r="A10" s="4" t="inlineStr">
        <is>
          <t>Fair Value of Derivative Liabilities at end of periond</t>
        </is>
      </c>
      <c r="B10" s="6" t="n">
        <v>255398</v>
      </c>
      <c r="D10" s="6" t="n">
        <v>2553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3) - shares</t>
        </is>
      </c>
      <c r="B1" s="2" t="inlineStr">
        <is>
          <t>9 Months Ended</t>
        </is>
      </c>
      <c r="C1" s="2" t="inlineStr">
        <is>
          <t>12 Months Ended</t>
        </is>
      </c>
    </row>
    <row r="2">
      <c r="B2" s="2" t="inlineStr">
        <is>
          <t>Apr. 30, 2020</t>
        </is>
      </c>
      <c r="C2" s="2" t="inlineStr">
        <is>
          <t>Jul. 31, 2019</t>
        </is>
      </c>
    </row>
    <row r="3">
      <c r="A3" s="4" t="inlineStr">
        <is>
          <t>Antidilutive Securities Excluded from Computation of Earnings Per Share (in shares)</t>
        </is>
      </c>
      <c r="B3" s="5" t="n">
        <v>585620794</v>
      </c>
      <c r="C3" s="4" t="inlineStr">
        <is>
          <t xml:space="preserve"> </t>
        </is>
      </c>
    </row>
    <row r="4">
      <c r="A4" s="4" t="inlineStr">
        <is>
          <t>Warrants [Member]</t>
        </is>
      </c>
    </row>
    <row r="5">
      <c r="A5" s="4" t="inlineStr">
        <is>
          <t>Antidilutive Securities Excluded from Computation of Earnings Per Share (in shares)</t>
        </is>
      </c>
      <c r="B5" s="5" t="n">
        <v>102040816</v>
      </c>
      <c r="C5" s="4" t="inlineStr">
        <is>
          <t xml:space="preserve"> </t>
        </is>
      </c>
    </row>
    <row r="6">
      <c r="A6" s="4" t="inlineStr">
        <is>
          <t>Convertible notes [Member]</t>
        </is>
      </c>
    </row>
    <row r="7">
      <c r="A7" s="4" t="inlineStr">
        <is>
          <t>Antidilutive Securities Excluded from Computation of Earnings Per Share (in shares)</t>
        </is>
      </c>
      <c r="B7" s="5" t="n">
        <v>483579978</v>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OF VITANA AND SPIN OFF OF PRIOR BUSINESS OF GH CAPITAL, INC. (Details) - Vitana Distributions, Inc. [Member]</t>
        </is>
      </c>
      <c r="B1" s="2" t="inlineStr">
        <is>
          <t>Aug. 21, 2019USD ($)</t>
        </is>
      </c>
    </row>
    <row r="2">
      <c r="A2" s="4" t="inlineStr">
        <is>
          <t>Cash</t>
        </is>
      </c>
      <c r="B2" s="6" t="n">
        <v>47823</v>
      </c>
    </row>
    <row r="3">
      <c r="A3" s="4" t="inlineStr">
        <is>
          <t>Prepaid expense</t>
        </is>
      </c>
      <c r="B3" s="5" t="n">
        <v>7000</v>
      </c>
    </row>
    <row r="4">
      <c r="A4" s="4" t="inlineStr">
        <is>
          <t>Accounts payable and accrued expenses</t>
        </is>
      </c>
      <c r="B4" s="5" t="n">
        <v>-47348</v>
      </c>
    </row>
    <row r="5">
      <c r="A5" s="4" t="inlineStr">
        <is>
          <t>Convertible debt</t>
        </is>
      </c>
      <c r="B5" s="5" t="n">
        <v>-76301</v>
      </c>
    </row>
    <row r="6">
      <c r="A6" s="4" t="inlineStr">
        <is>
          <t>Due to related party</t>
        </is>
      </c>
      <c r="B6" s="5" t="n">
        <v>-26100</v>
      </c>
    </row>
    <row r="7">
      <c r="A7" s="4" t="inlineStr">
        <is>
          <t>Derivative liabilities</t>
        </is>
      </c>
      <c r="B7" s="5" t="n">
        <v>-516636</v>
      </c>
    </row>
    <row r="8">
      <c r="A8" s="4" t="inlineStr">
        <is>
          <t>Net liabilities assumed</t>
        </is>
      </c>
      <c r="B8" s="6" t="n">
        <v>-6115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Apr. 30, 2020</t>
        </is>
      </c>
      <c r="C2" s="2" t="inlineStr">
        <is>
          <t>Apr. 30, 2019</t>
        </is>
      </c>
      <c r="D2" s="2" t="inlineStr">
        <is>
          <t>Apr. 30, 2020</t>
        </is>
      </c>
      <c r="E2" s="2" t="inlineStr">
        <is>
          <t>Aug. 04, 2020</t>
        </is>
      </c>
      <c r="F2" s="2" t="inlineStr">
        <is>
          <t>Jul. 31, 2020</t>
        </is>
      </c>
      <c r="G2" s="2" t="inlineStr">
        <is>
          <t>Jul. 31, 2019</t>
        </is>
      </c>
    </row>
    <row r="3">
      <c r="A3" s="4" t="inlineStr">
        <is>
          <t>Consulting fee - related parties</t>
        </is>
      </c>
      <c r="B3" s="4" t="inlineStr">
        <is>
          <t xml:space="preserve"> </t>
        </is>
      </c>
      <c r="C3" s="6" t="n">
        <v>60871</v>
      </c>
      <c r="D3" s="6" t="n">
        <v>117755</v>
      </c>
    </row>
    <row r="4">
      <c r="A4" s="4" t="inlineStr">
        <is>
          <t>Accounts payable - related parties</t>
        </is>
      </c>
      <c r="B4" s="5" t="n">
        <v>1933</v>
      </c>
      <c r="D4" s="5" t="n">
        <v>1933</v>
      </c>
      <c r="E4" s="6" t="n">
        <v>56395</v>
      </c>
      <c r="G4" s="6" t="n">
        <v>56395</v>
      </c>
    </row>
    <row r="5">
      <c r="A5" s="4" t="inlineStr">
        <is>
          <t>Director</t>
        </is>
      </c>
    </row>
    <row r="6">
      <c r="A6" s="4" t="inlineStr">
        <is>
          <t>Consulting fee - related parties</t>
        </is>
      </c>
      <c r="D6" s="5" t="n">
        <v>73850</v>
      </c>
    </row>
    <row r="7">
      <c r="A7" s="4" t="inlineStr">
        <is>
          <t>Affiliated Company</t>
        </is>
      </c>
    </row>
    <row r="8">
      <c r="A8" s="4" t="inlineStr">
        <is>
          <t>Consulting fee - related parties</t>
        </is>
      </c>
      <c r="D8" s="5" t="n">
        <v>41505</v>
      </c>
    </row>
    <row r="9">
      <c r="A9" s="4" t="inlineStr">
        <is>
          <t>Accounts payable - related parties</t>
        </is>
      </c>
      <c r="F9" s="6" t="n">
        <v>20895</v>
      </c>
    </row>
    <row r="10">
      <c r="A10" s="4" t="inlineStr">
        <is>
          <t>Director</t>
        </is>
      </c>
    </row>
    <row r="11">
      <c r="A11" s="4" t="inlineStr">
        <is>
          <t>Accounts payable - related parties</t>
        </is>
      </c>
      <c r="B11" s="6" t="n">
        <v>1933</v>
      </c>
      <c r="D11" s="6" t="n">
        <v>1933</v>
      </c>
      <c r="F11" s="5" t="n">
        <v>18400</v>
      </c>
    </row>
    <row r="12">
      <c r="A12" s="4" t="inlineStr">
        <is>
          <t>Chief Executive Officer</t>
        </is>
      </c>
    </row>
    <row r="13">
      <c r="A13" s="4" t="inlineStr">
        <is>
          <t>Accounts payable - related parties</t>
        </is>
      </c>
      <c r="F13" s="5" t="n">
        <v>8000</v>
      </c>
    </row>
    <row r="14">
      <c r="A14" s="4" t="inlineStr">
        <is>
          <t>Director</t>
        </is>
      </c>
    </row>
    <row r="15">
      <c r="A15" s="4" t="inlineStr">
        <is>
          <t>Accounts payable - related parties</t>
        </is>
      </c>
      <c r="F15" s="6" t="n">
        <v>91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Apr. 30, 2020</t>
        </is>
      </c>
      <c r="C1" s="2" t="inlineStr">
        <is>
          <t>Jul. 31, 2019</t>
        </is>
      </c>
    </row>
    <row r="2">
      <c r="A2" s="3" t="inlineStr">
        <is>
          <t>Convertible Notes Payable</t>
        </is>
      </c>
    </row>
    <row r="3">
      <c r="A3" s="4" t="inlineStr">
        <is>
          <t>Principal amount of convertible notes</t>
        </is>
      </c>
      <c r="B3" s="6" t="n">
        <v>374356</v>
      </c>
      <c r="C3" s="4" t="inlineStr">
        <is>
          <t xml:space="preserve"> </t>
        </is>
      </c>
    </row>
    <row r="4">
      <c r="A4" s="4" t="inlineStr">
        <is>
          <t>Debt premium liability</t>
        </is>
      </c>
      <c r="B4" s="5" t="n">
        <v>147688</v>
      </c>
      <c r="C4" s="4" t="inlineStr">
        <is>
          <t xml:space="preserve"> </t>
        </is>
      </c>
    </row>
    <row r="5">
      <c r="A5" s="4" t="inlineStr">
        <is>
          <t>Unamortized debt discount</t>
        </is>
      </c>
      <c r="B5" s="5" t="n">
        <v>-2250</v>
      </c>
      <c r="C5" s="4" t="inlineStr">
        <is>
          <t xml:space="preserve"> </t>
        </is>
      </c>
    </row>
    <row r="6">
      <c r="A6" s="4" t="inlineStr">
        <is>
          <t>Convertible notes payable, net - current</t>
        </is>
      </c>
      <c r="B6" s="6" t="n">
        <v>519794</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7" customWidth="1" min="2" max="2"/>
  </cols>
  <sheetData>
    <row r="1">
      <c r="A1" s="1" t="inlineStr">
        <is>
          <t>CONVERTIBLE NOTES PAYABLE (Details 2) - Convertible Notes Payable [Member]</t>
        </is>
      </c>
      <c r="B1" s="2" t="inlineStr">
        <is>
          <t>9 Months Ended</t>
        </is>
      </c>
    </row>
    <row r="2">
      <c r="B2" s="2" t="inlineStr">
        <is>
          <t>Apr. 30, 2020</t>
        </is>
      </c>
    </row>
    <row r="3">
      <c r="A3" s="4" t="inlineStr">
        <is>
          <t>Dividend rate</t>
        </is>
      </c>
      <c r="B3" s="4" t="inlineStr">
        <is>
          <t>0.00%</t>
        </is>
      </c>
    </row>
    <row r="4">
      <c r="A4" s="4" t="inlineStr">
        <is>
          <t>Minimum [Member]</t>
        </is>
      </c>
    </row>
    <row r="5">
      <c r="A5" s="4" t="inlineStr">
        <is>
          <t>Term (in years)</t>
        </is>
      </c>
      <c r="B5" s="4" t="inlineStr">
        <is>
          <t>4 days</t>
        </is>
      </c>
    </row>
    <row r="6">
      <c r="A6" s="4" t="inlineStr">
        <is>
          <t>Volatility</t>
        </is>
      </c>
      <c r="B6" s="4" t="inlineStr">
        <is>
          <t>247.02%</t>
        </is>
      </c>
    </row>
    <row r="7">
      <c r="A7" s="4" t="inlineStr">
        <is>
          <t>Risk-free interest rate</t>
        </is>
      </c>
      <c r="B7" s="4" t="inlineStr">
        <is>
          <t>0.10%</t>
        </is>
      </c>
    </row>
    <row r="8">
      <c r="A8" s="4" t="inlineStr">
        <is>
          <t>Maximum [Member]</t>
        </is>
      </c>
    </row>
    <row r="9">
      <c r="A9" s="4" t="inlineStr">
        <is>
          <t>Term (in years)</t>
        </is>
      </c>
      <c r="B9" s="4" t="inlineStr">
        <is>
          <t>4 months 17 days</t>
        </is>
      </c>
    </row>
    <row r="10">
      <c r="A10" s="4" t="inlineStr">
        <is>
          <t>Volatility</t>
        </is>
      </c>
      <c r="B10" s="4" t="inlineStr">
        <is>
          <t>265.75%</t>
        </is>
      </c>
    </row>
    <row r="11">
      <c r="A11" s="4" t="inlineStr">
        <is>
          <t>Risk-free interest rate</t>
        </is>
      </c>
      <c r="B11" s="4" t="inlineStr">
        <is>
          <t>1.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Apr. 30, 2020</t>
        </is>
      </c>
      <c r="C1" s="2" t="inlineStr">
        <is>
          <t>Jul. 31, 2019</t>
        </is>
      </c>
    </row>
    <row r="2">
      <c r="A2" s="4" t="inlineStr">
        <is>
          <t>Preferred stock,par value</t>
        </is>
      </c>
      <c r="B2" s="7" t="n">
        <v>0.0001</v>
      </c>
      <c r="C2" s="7" t="n">
        <v>0.0001</v>
      </c>
    </row>
    <row r="3">
      <c r="A3" s="4" t="inlineStr">
        <is>
          <t>Preferred stock, shares authorized</t>
        </is>
      </c>
      <c r="B3" s="5" t="n">
        <v>10000000</v>
      </c>
      <c r="C3" s="5" t="n">
        <v>10000000</v>
      </c>
    </row>
    <row r="4">
      <c r="A4" s="4" t="inlineStr">
        <is>
          <t>Common stock, par value</t>
        </is>
      </c>
      <c r="B4" s="7" t="n">
        <v>0.0001</v>
      </c>
      <c r="C4" s="7" t="n">
        <v>0.0001</v>
      </c>
    </row>
    <row r="5">
      <c r="A5" s="4" t="inlineStr">
        <is>
          <t>Common stock, shares authorized</t>
        </is>
      </c>
      <c r="B5" s="5" t="n">
        <v>5000000000</v>
      </c>
      <c r="C5" s="5" t="n">
        <v>5000000000</v>
      </c>
    </row>
    <row r="6">
      <c r="A6" s="4" t="inlineStr">
        <is>
          <t>Common stock, shares issued</t>
        </is>
      </c>
      <c r="B6" s="5" t="n">
        <v>435482400</v>
      </c>
      <c r="C6" s="5" t="n">
        <v>0</v>
      </c>
    </row>
    <row r="7">
      <c r="A7" s="4" t="inlineStr">
        <is>
          <t>Common stock, shares outstanding</t>
        </is>
      </c>
      <c r="B7" s="5" t="n">
        <v>435482400</v>
      </c>
      <c r="C7" s="5" t="n">
        <v>0</v>
      </c>
    </row>
    <row r="8">
      <c r="A8" s="4" t="inlineStr">
        <is>
          <t>Series A Preferred Stock [Member]</t>
        </is>
      </c>
    </row>
    <row r="9">
      <c r="A9" s="4" t="inlineStr">
        <is>
          <t>Preferred stock,par value</t>
        </is>
      </c>
      <c r="B9" s="7" t="n">
        <v>0.0001</v>
      </c>
      <c r="C9" s="7" t="n">
        <v>0.0001</v>
      </c>
    </row>
    <row r="10">
      <c r="A10" s="4" t="inlineStr">
        <is>
          <t>Preferred stock, shares authorized</t>
        </is>
      </c>
      <c r="B10" s="5" t="n">
        <v>10000000</v>
      </c>
      <c r="C10" s="5" t="n">
        <v>10000000</v>
      </c>
    </row>
    <row r="11">
      <c r="A11" s="4" t="inlineStr">
        <is>
          <t>Preferred stock, shares issued</t>
        </is>
      </c>
      <c r="B11" s="5" t="n">
        <v>1000000</v>
      </c>
      <c r="C11" s="5" t="n">
        <v>0</v>
      </c>
    </row>
    <row r="12">
      <c r="A12" s="4" t="inlineStr">
        <is>
          <t>Preferred stock, shares outstanding</t>
        </is>
      </c>
      <c r="B12" s="5" t="n">
        <v>1000000</v>
      </c>
      <c r="C12" s="5" t="n">
        <v>0</v>
      </c>
    </row>
    <row r="13">
      <c r="A13" s="4" t="inlineStr">
        <is>
          <t>Series B Preferred Stock [Member]</t>
        </is>
      </c>
    </row>
    <row r="14">
      <c r="A14" s="4" t="inlineStr">
        <is>
          <t>Preferred stock,par value</t>
        </is>
      </c>
      <c r="B14" s="7" t="n">
        <v>0.0001</v>
      </c>
      <c r="C14" s="7" t="n">
        <v>0.0001</v>
      </c>
    </row>
    <row r="15">
      <c r="A15" s="4" t="inlineStr">
        <is>
          <t>Preferred stock, shares authorized</t>
        </is>
      </c>
      <c r="B15" s="5" t="n">
        <v>1344756</v>
      </c>
      <c r="C15" s="5" t="n">
        <v>1344756</v>
      </c>
    </row>
    <row r="16">
      <c r="A16" s="4" t="inlineStr">
        <is>
          <t>Preferred stock, shares issued</t>
        </is>
      </c>
      <c r="B16" s="5" t="n">
        <v>1344755</v>
      </c>
      <c r="C16" s="5" t="n">
        <v>929945</v>
      </c>
    </row>
    <row r="17">
      <c r="A17" s="4" t="inlineStr">
        <is>
          <t>Preferred stock, shares outstanding</t>
        </is>
      </c>
      <c r="B17" s="5" t="n">
        <v>1344755</v>
      </c>
      <c r="C17" s="5" t="n">
        <v>9299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30" customWidth="1" min="2" max="2"/>
  </cols>
  <sheetData>
    <row r="1">
      <c r="A1" s="1" t="inlineStr">
        <is>
          <t>STOCKHOLDERS' EQUITY (Details) - Warrants [Member]</t>
        </is>
      </c>
      <c r="B1" s="2" t="inlineStr">
        <is>
          <t>9 Months Ended</t>
        </is>
      </c>
    </row>
    <row r="2">
      <c r="B2" s="2" t="inlineStr">
        <is>
          <t>Apr. 30, 2020$ / sharesshares</t>
        </is>
      </c>
    </row>
    <row r="3">
      <c r="A3" s="3" t="inlineStr">
        <is>
          <t>Number of Warrants</t>
        </is>
      </c>
    </row>
    <row r="4">
      <c r="A4" s="4" t="inlineStr">
        <is>
          <t>Beginning Balance | shares</t>
        </is>
      </c>
      <c r="B4" s="4" t="inlineStr">
        <is>
          <t xml:space="preserve"> </t>
        </is>
      </c>
    </row>
    <row r="5">
      <c r="A5" s="4" t="inlineStr">
        <is>
          <t>Assumed in connection with the recapitalization | shares</t>
        </is>
      </c>
      <c r="B5" s="5" t="n">
        <v>102040816</v>
      </c>
    </row>
    <row r="6">
      <c r="A6" s="4" t="inlineStr">
        <is>
          <t>Granted | shares</t>
        </is>
      </c>
      <c r="B6" s="4" t="inlineStr">
        <is>
          <t xml:space="preserve"> </t>
        </is>
      </c>
    </row>
    <row r="7">
      <c r="A7" s="4" t="inlineStr">
        <is>
          <t>Exercised | shares</t>
        </is>
      </c>
      <c r="B7" s="4" t="inlineStr">
        <is>
          <t xml:space="preserve"> </t>
        </is>
      </c>
    </row>
    <row r="8">
      <c r="A8" s="4" t="inlineStr">
        <is>
          <t>Ending Balance | shares</t>
        </is>
      </c>
      <c r="B8" s="5" t="n">
        <v>102040816</v>
      </c>
    </row>
    <row r="9">
      <c r="A9" s="4" t="inlineStr">
        <is>
          <t>Warrants exercisable at end of period | shares</t>
        </is>
      </c>
      <c r="B9" s="5" t="n">
        <v>102040816</v>
      </c>
    </row>
    <row r="10">
      <c r="A10" s="3" t="inlineStr">
        <is>
          <t>Weighted Average Exercise Price</t>
        </is>
      </c>
    </row>
    <row r="11">
      <c r="A11" s="4" t="inlineStr">
        <is>
          <t>Beginning Balance</t>
        </is>
      </c>
      <c r="B11" s="4" t="inlineStr">
        <is>
          <t xml:space="preserve"> </t>
        </is>
      </c>
    </row>
    <row r="12">
      <c r="A12" s="4" t="inlineStr">
        <is>
          <t>Assumed in connection with the recapitalization</t>
        </is>
      </c>
      <c r="B12" s="9" t="n">
        <v>0.003</v>
      </c>
    </row>
    <row r="13">
      <c r="A13" s="4" t="inlineStr">
        <is>
          <t>Granted</t>
        </is>
      </c>
      <c r="B13" s="4" t="inlineStr">
        <is>
          <t xml:space="preserve"> </t>
        </is>
      </c>
    </row>
    <row r="14">
      <c r="A14" s="4" t="inlineStr">
        <is>
          <t>Exercised</t>
        </is>
      </c>
      <c r="B14" s="4" t="inlineStr">
        <is>
          <t xml:space="preserve"> </t>
        </is>
      </c>
    </row>
    <row r="15">
      <c r="A15" s="4" t="inlineStr">
        <is>
          <t>Ending Balance</t>
        </is>
      </c>
      <c r="B15" s="9" t="n">
        <v>0.003</v>
      </c>
    </row>
    <row r="16">
      <c r="A16" s="4" t="inlineStr">
        <is>
          <t>Warrants exercisable at end of period</t>
        </is>
      </c>
      <c r="B16" s="9" t="n">
        <v>0.003</v>
      </c>
    </row>
    <row r="17">
      <c r="A17" s="4" t="inlineStr">
        <is>
          <t>Weighted average fair value of warrants granted during the period</t>
        </is>
      </c>
      <c r="B17" s="4" t="inlineStr">
        <is>
          <t xml:space="preserve"> </t>
        </is>
      </c>
    </row>
    <row r="18">
      <c r="A18" s="3" t="inlineStr">
        <is>
          <t>Weighted Average Remaining Contractual Life</t>
        </is>
      </c>
    </row>
    <row r="19">
      <c r="A19" s="4" t="inlineStr">
        <is>
          <t>Beginning Balance</t>
        </is>
      </c>
      <c r="B19" s="4" t="inlineStr">
        <is>
          <t xml:space="preserve"> </t>
        </is>
      </c>
    </row>
    <row r="20">
      <c r="A20" s="4" t="inlineStr">
        <is>
          <t>Assumed in connection with the recapitalization</t>
        </is>
      </c>
      <c r="B20" s="4" t="inlineStr">
        <is>
          <t>3 years 9 months 22 days</t>
        </is>
      </c>
    </row>
    <row r="21">
      <c r="A21" s="4" t="inlineStr">
        <is>
          <t>Ending Balance</t>
        </is>
      </c>
      <c r="B21" s="4" t="inlineStr">
        <is>
          <t>3 years 1 month 13 days</t>
        </is>
      </c>
    </row>
    <row r="22">
      <c r="A22" s="4" t="inlineStr">
        <is>
          <t>Warrants exercisable at end of period</t>
        </is>
      </c>
      <c r="B22" s="4" t="inlineStr">
        <is>
          <t>3 years 1 month 13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Apr. 30, 2020</t>
        </is>
      </c>
      <c r="C1" s="2" t="inlineStr">
        <is>
          <t>Jul. 31, 2019</t>
        </is>
      </c>
    </row>
    <row r="2">
      <c r="A2" s="4" t="inlineStr">
        <is>
          <t>Preferred stock,par value</t>
        </is>
      </c>
      <c r="B2" s="7" t="n">
        <v>0.0001</v>
      </c>
      <c r="C2" s="7" t="n">
        <v>0.0001</v>
      </c>
    </row>
    <row r="3">
      <c r="A3" s="4" t="inlineStr">
        <is>
          <t>Preferred stock, shares authorized</t>
        </is>
      </c>
      <c r="B3" s="5" t="n">
        <v>10000000</v>
      </c>
      <c r="C3" s="5" t="n">
        <v>10000000</v>
      </c>
    </row>
    <row r="4">
      <c r="A4" s="4" t="inlineStr">
        <is>
          <t>Common stock, par value</t>
        </is>
      </c>
      <c r="B4" s="7" t="n">
        <v>0.0001</v>
      </c>
      <c r="C4" s="7" t="n">
        <v>0.0001</v>
      </c>
    </row>
    <row r="5">
      <c r="A5" s="4" t="inlineStr">
        <is>
          <t>Common stock, shares authorized</t>
        </is>
      </c>
      <c r="B5" s="5" t="n">
        <v>5000000000</v>
      </c>
      <c r="C5" s="5" t="n">
        <v>5000000000</v>
      </c>
    </row>
    <row r="6">
      <c r="A6" s="4" t="inlineStr">
        <is>
          <t>Common stock, shares issued</t>
        </is>
      </c>
      <c r="B6" s="5" t="n">
        <v>435482400</v>
      </c>
      <c r="C6" s="5" t="n">
        <v>0</v>
      </c>
    </row>
    <row r="7">
      <c r="A7" s="4" t="inlineStr">
        <is>
          <t>Common stock, shares outstanding</t>
        </is>
      </c>
      <c r="B7" s="5" t="n">
        <v>435482400</v>
      </c>
      <c r="C7" s="5" t="n">
        <v>0</v>
      </c>
    </row>
    <row r="8">
      <c r="A8" s="4" t="inlineStr">
        <is>
          <t>Series A Preferred Stock [Member]</t>
        </is>
      </c>
    </row>
    <row r="9">
      <c r="A9" s="4" t="inlineStr">
        <is>
          <t>Preferred stock,par value</t>
        </is>
      </c>
      <c r="B9" s="7" t="n">
        <v>0.0001</v>
      </c>
      <c r="C9" s="7" t="n">
        <v>0.0001</v>
      </c>
    </row>
    <row r="10">
      <c r="A10" s="4" t="inlineStr">
        <is>
          <t>Preferred stock, shares authorized</t>
        </is>
      </c>
      <c r="B10" s="5" t="n">
        <v>10000000</v>
      </c>
      <c r="C10" s="5" t="n">
        <v>10000000</v>
      </c>
    </row>
    <row r="11">
      <c r="A11" s="4" t="inlineStr">
        <is>
          <t>Preferred stock, shares issued</t>
        </is>
      </c>
      <c r="B11" s="5" t="n">
        <v>1000000</v>
      </c>
      <c r="C11" s="5" t="n">
        <v>0</v>
      </c>
    </row>
    <row r="12">
      <c r="A12" s="4" t="inlineStr">
        <is>
          <t>Preferred stock, shares outstanding</t>
        </is>
      </c>
      <c r="B12" s="5" t="n">
        <v>1000000</v>
      </c>
      <c r="C12" s="5" t="n">
        <v>0</v>
      </c>
    </row>
    <row r="13">
      <c r="A13" s="4" t="inlineStr">
        <is>
          <t>Series B Preferred Stock [Member]</t>
        </is>
      </c>
    </row>
    <row r="14">
      <c r="A14" s="4" t="inlineStr">
        <is>
          <t>Preferred stock,par value</t>
        </is>
      </c>
      <c r="B14" s="7" t="n">
        <v>0.0001</v>
      </c>
      <c r="C14" s="7" t="n">
        <v>0.0001</v>
      </c>
    </row>
    <row r="15">
      <c r="A15" s="4" t="inlineStr">
        <is>
          <t>Preferred stock, shares authorized</t>
        </is>
      </c>
      <c r="B15" s="5" t="n">
        <v>1344756</v>
      </c>
      <c r="C15" s="5" t="n">
        <v>1344756</v>
      </c>
    </row>
    <row r="16">
      <c r="A16" s="4" t="inlineStr">
        <is>
          <t>Preferred stock, shares issued</t>
        </is>
      </c>
      <c r="B16" s="5" t="n">
        <v>1344755</v>
      </c>
      <c r="C16" s="5" t="n">
        <v>929945</v>
      </c>
    </row>
    <row r="17">
      <c r="A17" s="4" t="inlineStr">
        <is>
          <t>Preferred stock, shares outstanding</t>
        </is>
      </c>
      <c r="B17" s="5" t="n">
        <v>1344755</v>
      </c>
      <c r="C17" s="5" t="n">
        <v>9299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CONSOLIDATED STATEMENT OF OPERATIONS (Unaudited) - USD ($)</t>
        </is>
      </c>
      <c r="B1" s="2" t="inlineStr">
        <is>
          <t>3 Months Ended</t>
        </is>
      </c>
      <c r="D1" s="2" t="inlineStr">
        <is>
          <t>9 Months Ended</t>
        </is>
      </c>
    </row>
    <row r="2">
      <c r="B2" s="2" t="inlineStr">
        <is>
          <t>Apr. 30, 2020</t>
        </is>
      </c>
      <c r="C2" s="2" t="inlineStr">
        <is>
          <t>Apr. 30, 2019</t>
        </is>
      </c>
      <c r="D2" s="2" t="inlineStr">
        <is>
          <t>Apr. 30, 2020</t>
        </is>
      </c>
    </row>
    <row r="3">
      <c r="A3" s="3" t="inlineStr">
        <is>
          <t>Revenues</t>
        </is>
      </c>
    </row>
    <row r="4">
      <c r="A4" s="4" t="inlineStr">
        <is>
          <t>License income - related party</t>
        </is>
      </c>
      <c r="B4" s="6" t="n">
        <v>9916</v>
      </c>
      <c r="C4" s="4" t="inlineStr">
        <is>
          <t xml:space="preserve"> </t>
        </is>
      </c>
      <c r="D4" s="6" t="n">
        <v>33218</v>
      </c>
    </row>
    <row r="5">
      <c r="A5" s="4" t="inlineStr">
        <is>
          <t>Royalty income - related party</t>
        </is>
      </c>
      <c r="B5" s="5" t="n">
        <v>34391</v>
      </c>
      <c r="C5" s="4" t="inlineStr">
        <is>
          <t xml:space="preserve"> </t>
        </is>
      </c>
      <c r="D5" s="5" t="n">
        <v>72464</v>
      </c>
    </row>
    <row r="6">
      <c r="A6" s="4" t="inlineStr">
        <is>
          <t>Total revenues</t>
        </is>
      </c>
      <c r="B6" s="5" t="n">
        <v>44307</v>
      </c>
      <c r="C6" s="4" t="inlineStr">
        <is>
          <t xml:space="preserve"> </t>
        </is>
      </c>
      <c r="D6" s="5" t="n">
        <v>105682</v>
      </c>
    </row>
    <row r="7">
      <c r="A7" s="3" t="inlineStr">
        <is>
          <t>Operating Expenses:</t>
        </is>
      </c>
    </row>
    <row r="8">
      <c r="A8" s="4" t="inlineStr">
        <is>
          <t>Compensation</t>
        </is>
      </c>
      <c r="B8" s="5" t="n">
        <v>6000</v>
      </c>
      <c r="C8" s="4" t="inlineStr">
        <is>
          <t xml:space="preserve"> </t>
        </is>
      </c>
      <c r="D8" s="5" t="n">
        <v>62682</v>
      </c>
    </row>
    <row r="9">
      <c r="A9" s="4" t="inlineStr">
        <is>
          <t>Consulting fee - related parties</t>
        </is>
      </c>
      <c r="B9" s="4" t="inlineStr">
        <is>
          <t xml:space="preserve"> </t>
        </is>
      </c>
      <c r="C9" s="5" t="n">
        <v>60871</v>
      </c>
      <c r="D9" s="5" t="n">
        <v>117755</v>
      </c>
    </row>
    <row r="10">
      <c r="A10" s="4" t="inlineStr">
        <is>
          <t>Professional fees</t>
        </is>
      </c>
      <c r="B10" s="5" t="n">
        <v>62680</v>
      </c>
      <c r="C10" s="5" t="n">
        <v>162244</v>
      </c>
      <c r="D10" s="5" t="n">
        <v>3495063</v>
      </c>
    </row>
    <row r="11">
      <c r="A11" s="4" t="inlineStr">
        <is>
          <t>Other selling, general and administrative expenses</t>
        </is>
      </c>
      <c r="B11" s="5" t="n">
        <v>6241</v>
      </c>
      <c r="C11" s="4" t="inlineStr">
        <is>
          <t xml:space="preserve"> </t>
        </is>
      </c>
      <c r="D11" s="5" t="n">
        <v>38964</v>
      </c>
    </row>
    <row r="12">
      <c r="A12" s="4" t="inlineStr">
        <is>
          <t>Total operating expenses</t>
        </is>
      </c>
      <c r="B12" s="5" t="n">
        <v>74921</v>
      </c>
      <c r="C12" s="5" t="n">
        <v>223115</v>
      </c>
      <c r="D12" s="5" t="n">
        <v>3714464</v>
      </c>
    </row>
    <row r="13">
      <c r="A13" s="4" t="inlineStr">
        <is>
          <t>Operating loss from operations from continuing operations</t>
        </is>
      </c>
      <c r="B13" s="5" t="n">
        <v>-30614</v>
      </c>
      <c r="C13" s="5" t="n">
        <v>-223115</v>
      </c>
      <c r="D13" s="5" t="n">
        <v>-3608782</v>
      </c>
    </row>
    <row r="14">
      <c r="A14" s="3" t="inlineStr">
        <is>
          <t>Other Income (Expenses):</t>
        </is>
      </c>
    </row>
    <row r="15">
      <c r="A15" s="4" t="inlineStr">
        <is>
          <t>Gain (loss) from change in fair value of conversion option liability</t>
        </is>
      </c>
      <c r="B15" s="5" t="n">
        <v>-47146</v>
      </c>
      <c r="C15" s="4" t="inlineStr">
        <is>
          <t xml:space="preserve"> </t>
        </is>
      </c>
      <c r="D15" s="5" t="n">
        <v>182850</v>
      </c>
    </row>
    <row r="16">
      <c r="A16" s="4" t="inlineStr">
        <is>
          <t>Gain (loss) from foreign currency transactions</t>
        </is>
      </c>
      <c r="B16" s="5" t="n">
        <v>-2420</v>
      </c>
      <c r="C16" s="5" t="n">
        <v>-1954</v>
      </c>
      <c r="D16" s="5" t="n">
        <v>-7855</v>
      </c>
    </row>
    <row r="17">
      <c r="A17" s="4" t="inlineStr">
        <is>
          <t>Loss on debt extinguishment, net</t>
        </is>
      </c>
      <c r="B17" s="4" t="inlineStr">
        <is>
          <t xml:space="preserve"> </t>
        </is>
      </c>
      <c r="C17" s="4" t="inlineStr">
        <is>
          <t xml:space="preserve"> </t>
        </is>
      </c>
      <c r="D17" s="5" t="n">
        <v>453</v>
      </c>
    </row>
    <row r="18">
      <c r="A18" s="4" t="inlineStr">
        <is>
          <t>Interest expense</t>
        </is>
      </c>
      <c r="B18" s="5" t="n">
        <v>-27252</v>
      </c>
      <c r="C18" s="4" t="inlineStr">
        <is>
          <t xml:space="preserve"> </t>
        </is>
      </c>
      <c r="D18" s="5" t="n">
        <v>-217797</v>
      </c>
    </row>
    <row r="19">
      <c r="A19" s="4" t="inlineStr">
        <is>
          <t>Total other income (expenses)</t>
        </is>
      </c>
      <c r="B19" s="5" t="n">
        <v>-76818</v>
      </c>
      <c r="C19" s="5" t="n">
        <v>-1954</v>
      </c>
      <c r="D19" s="5" t="n">
        <v>-42349</v>
      </c>
    </row>
    <row r="20">
      <c r="A20" s="4" t="inlineStr">
        <is>
          <t>Income (loss) from continuing operations before provision for income taxes</t>
        </is>
      </c>
      <c r="B20" s="5" t="n">
        <v>-107432</v>
      </c>
      <c r="C20" s="5" t="n">
        <v>-225069</v>
      </c>
      <c r="D20" s="5" t="n">
        <v>-3651131</v>
      </c>
    </row>
    <row r="21">
      <c r="A21" s="4" t="inlineStr">
        <is>
          <t>Provision for income taxes</t>
        </is>
      </c>
      <c r="B21" s="4" t="inlineStr">
        <is>
          <t xml:space="preserve"> </t>
        </is>
      </c>
      <c r="C21" s="4" t="inlineStr">
        <is>
          <t xml:space="preserve"> </t>
        </is>
      </c>
      <c r="D21" s="4" t="inlineStr">
        <is>
          <t xml:space="preserve"> </t>
        </is>
      </c>
    </row>
    <row r="22">
      <c r="A22" s="4" t="inlineStr">
        <is>
          <t>NET LOSS</t>
        </is>
      </c>
      <c r="B22" s="6" t="n">
        <v>-107432</v>
      </c>
      <c r="C22" s="6" t="n">
        <v>-225069</v>
      </c>
      <c r="D22" s="6" t="n">
        <v>-3651131</v>
      </c>
    </row>
    <row r="23">
      <c r="A23" s="4" t="inlineStr">
        <is>
          <t>NET LOSS PER COMMON SHARE - Basic and diluted</t>
        </is>
      </c>
      <c r="B23" s="6" t="n">
        <v>0</v>
      </c>
      <c r="C23" s="4" t="inlineStr">
        <is>
          <t xml:space="preserve"> </t>
        </is>
      </c>
      <c r="D23" s="8" t="n">
        <v>-0.01</v>
      </c>
    </row>
    <row r="24">
      <c r="A24" s="4" t="inlineStr">
        <is>
          <t>WEIGHTED AVERAGE COMMON SHARES OUTSTANDING - Basic and diluted</t>
        </is>
      </c>
      <c r="B24" s="5" t="n">
        <v>435482400</v>
      </c>
      <c r="C24" s="4" t="inlineStr">
        <is>
          <t xml:space="preserve"> </t>
        </is>
      </c>
      <c r="D24" s="5" t="n">
        <v>3983737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9" customWidth="1" min="2" max="2"/>
    <col width="49" customWidth="1" min="3" max="3"/>
    <col width="13" customWidth="1" min="4" max="4"/>
    <col width="27" customWidth="1" min="5" max="5"/>
    <col width="24" customWidth="1" min="6" max="6"/>
    <col width="20" customWidth="1" min="7" max="7"/>
    <col width="13" customWidth="1" min="8" max="8"/>
  </cols>
  <sheetData>
    <row r="1">
      <c r="A1" s="1" t="inlineStr">
        <is>
          <t>CONSOLIDATED STATEMENT OF CHANGES IN STOCKHOLDERS' EQUITY (Unaudited) - USD ($)</t>
        </is>
      </c>
      <c r="B1" s="2" t="inlineStr">
        <is>
          <t>Preferred StockSeries A Preferred Stock [Member]</t>
        </is>
      </c>
      <c r="C1" s="2" t="inlineStr">
        <is>
          <t>Preferred StockSeries B Preferred Stock [Member]</t>
        </is>
      </c>
      <c r="D1" s="2" t="inlineStr">
        <is>
          <t>Common Stock</t>
        </is>
      </c>
      <c r="E1" s="2" t="inlineStr">
        <is>
          <t>Additional Paid-In Capital</t>
        </is>
      </c>
      <c r="F1" s="2" t="inlineStr">
        <is>
          <t>Subscription Receivable</t>
        </is>
      </c>
      <c r="G1" s="2" t="inlineStr">
        <is>
          <t>Accumulated Deficit</t>
        </is>
      </c>
      <c r="H1" s="2" t="inlineStr">
        <is>
          <t>Total</t>
        </is>
      </c>
    </row>
    <row r="2">
      <c r="A2" s="4" t="inlineStr">
        <is>
          <t>Beginning Balance at Feb. 10,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Feb. 10, 2019</t>
        </is>
      </c>
      <c r="B3" s="4" t="inlineStr">
        <is>
          <t xml:space="preserve"> </t>
        </is>
      </c>
      <c r="C3" s="4" t="inlineStr">
        <is>
          <t xml:space="preserve"> </t>
        </is>
      </c>
      <c r="D3" s="4" t="inlineStr">
        <is>
          <t xml:space="preserve"> </t>
        </is>
      </c>
    </row>
    <row r="4">
      <c r="A4" s="4" t="inlineStr">
        <is>
          <t>Issuance of Series B Preferred stock to founders for cash, Shares</t>
        </is>
      </c>
      <c r="B4" s="4" t="inlineStr">
        <is>
          <t xml:space="preserve"> </t>
        </is>
      </c>
      <c r="C4" s="6" t="n">
        <v>88</v>
      </c>
      <c r="D4" s="4" t="inlineStr">
        <is>
          <t xml:space="preserve"> </t>
        </is>
      </c>
      <c r="E4" s="5" t="n">
        <v>26012</v>
      </c>
      <c r="F4" s="4" t="inlineStr">
        <is>
          <t xml:space="preserve"> </t>
        </is>
      </c>
      <c r="G4" s="4" t="inlineStr">
        <is>
          <t xml:space="preserve"> </t>
        </is>
      </c>
      <c r="H4" s="5" t="n">
        <v>26100</v>
      </c>
    </row>
    <row r="5">
      <c r="A5" s="4" t="inlineStr">
        <is>
          <t>Issuance of Series B Preferred stock to founders for cash</t>
        </is>
      </c>
      <c r="B5" s="4" t="inlineStr">
        <is>
          <t xml:space="preserve"> </t>
        </is>
      </c>
      <c r="C5" s="5" t="n">
        <v>883691</v>
      </c>
      <c r="D5" s="4" t="inlineStr">
        <is>
          <t xml:space="preserve"> </t>
        </is>
      </c>
    </row>
    <row r="6">
      <c r="A6" s="4" t="inlineStr">
        <is>
          <t>Issuance of Series B Preferred stock for cash</t>
        </is>
      </c>
      <c r="B6" s="4" t="inlineStr">
        <is>
          <t xml:space="preserve"> </t>
        </is>
      </c>
      <c r="C6" s="6" t="n">
        <v>3</v>
      </c>
      <c r="D6" s="4" t="inlineStr">
        <is>
          <t xml:space="preserve"> </t>
        </is>
      </c>
      <c r="E6" s="5" t="n">
        <v>166249</v>
      </c>
      <c r="F6" s="5" t="n">
        <v>-70578</v>
      </c>
      <c r="G6" s="4" t="inlineStr">
        <is>
          <t xml:space="preserve"> </t>
        </is>
      </c>
      <c r="H6" s="5" t="n">
        <v>95674</v>
      </c>
    </row>
    <row r="7">
      <c r="A7" s="4" t="inlineStr">
        <is>
          <t>Issuance of Series B Preferred stock for cash, Shares</t>
        </is>
      </c>
      <c r="B7" s="4" t="inlineStr">
        <is>
          <t xml:space="preserve"> </t>
        </is>
      </c>
      <c r="C7" s="5" t="n">
        <v>30607</v>
      </c>
      <c r="D7" s="4" t="inlineStr">
        <is>
          <t xml:space="preserve"> </t>
        </is>
      </c>
    </row>
    <row r="8">
      <c r="A8" s="4" t="inlineStr">
        <is>
          <t>Issuance of Series B Preferred stock for future services</t>
        </is>
      </c>
      <c r="B8" s="4" t="inlineStr">
        <is>
          <t xml:space="preserve"> </t>
        </is>
      </c>
      <c r="C8" s="6" t="n">
        <v>10</v>
      </c>
      <c r="D8" s="4" t="inlineStr">
        <is>
          <t xml:space="preserve"> </t>
        </is>
      </c>
      <c r="E8" s="5" t="n">
        <v>549990</v>
      </c>
      <c r="F8" s="4" t="inlineStr">
        <is>
          <t xml:space="preserve"> </t>
        </is>
      </c>
      <c r="G8" s="4" t="inlineStr">
        <is>
          <t xml:space="preserve"> </t>
        </is>
      </c>
      <c r="H8" s="5" t="n">
        <v>550000</v>
      </c>
    </row>
    <row r="9">
      <c r="A9" s="4" t="inlineStr">
        <is>
          <t>Issuance of Series B Preferred stock for future services, Shares</t>
        </is>
      </c>
      <c r="B9" s="4" t="inlineStr">
        <is>
          <t xml:space="preserve"> </t>
        </is>
      </c>
      <c r="C9" s="5" t="n">
        <v>101256</v>
      </c>
      <c r="D9" s="4" t="inlineStr">
        <is>
          <t xml:space="preserve"> </t>
        </is>
      </c>
    </row>
    <row r="10">
      <c r="A10" s="4" t="inlineStr">
        <is>
          <t>Cash received for subscription receivable</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225069</v>
      </c>
      <c r="H11" s="5" t="n">
        <v>-225069</v>
      </c>
    </row>
    <row r="12">
      <c r="A12" s="4" t="inlineStr">
        <is>
          <t>Ending Balance at Apr. 30, 2019</t>
        </is>
      </c>
      <c r="B12" s="4" t="inlineStr">
        <is>
          <t xml:space="preserve"> </t>
        </is>
      </c>
      <c r="C12" s="6" t="n">
        <v>101</v>
      </c>
      <c r="D12" s="4" t="inlineStr">
        <is>
          <t xml:space="preserve"> </t>
        </is>
      </c>
      <c r="E12" s="5" t="n">
        <v>742251</v>
      </c>
      <c r="F12" s="5" t="n">
        <v>-70578</v>
      </c>
      <c r="G12" s="5" t="n">
        <v>-225069</v>
      </c>
      <c r="H12" s="5" t="n">
        <v>446705</v>
      </c>
    </row>
    <row r="13">
      <c r="A13" s="4" t="inlineStr">
        <is>
          <t>Ending Balance, Shares at Apr. 30, 2019</t>
        </is>
      </c>
      <c r="B13" s="4" t="inlineStr">
        <is>
          <t xml:space="preserve"> </t>
        </is>
      </c>
      <c r="C13" s="5" t="n">
        <v>1015554</v>
      </c>
      <c r="D13" s="4" t="inlineStr">
        <is>
          <t xml:space="preserve"> </t>
        </is>
      </c>
    </row>
    <row r="14">
      <c r="A14" s="4" t="inlineStr">
        <is>
          <t>Beginning Balance at Jul. 31, 2019</t>
        </is>
      </c>
      <c r="B14" s="4" t="inlineStr">
        <is>
          <t xml:space="preserve"> </t>
        </is>
      </c>
      <c r="C14" s="6" t="n">
        <v>93</v>
      </c>
      <c r="D14" s="4" t="inlineStr">
        <is>
          <t xml:space="preserve"> </t>
        </is>
      </c>
      <c r="E14" s="5" t="n">
        <v>1868542</v>
      </c>
      <c r="F14" s="5" t="n">
        <v>-8857</v>
      </c>
      <c r="G14" s="5" t="n">
        <v>-1117804</v>
      </c>
      <c r="H14" s="5" t="n">
        <v>741974</v>
      </c>
    </row>
    <row r="15">
      <c r="A15" s="4" t="inlineStr">
        <is>
          <t>Beginning Balance, Shares at Jul. 31, 2019</t>
        </is>
      </c>
      <c r="B15" s="4" t="inlineStr">
        <is>
          <t xml:space="preserve"> </t>
        </is>
      </c>
      <c r="C15" s="5" t="n">
        <v>929945</v>
      </c>
      <c r="D15" s="4" t="inlineStr">
        <is>
          <t xml:space="preserve"> </t>
        </is>
      </c>
    </row>
    <row r="16">
      <c r="A16" s="4" t="inlineStr">
        <is>
          <t>Recapitalization of the Company</t>
        </is>
      </c>
      <c r="B16" s="6" t="n">
        <v>100</v>
      </c>
      <c r="C16" s="4" t="inlineStr">
        <is>
          <t xml:space="preserve"> </t>
        </is>
      </c>
      <c r="D16" s="6" t="n">
        <v>37135</v>
      </c>
      <c r="E16" s="5" t="n">
        <v>-648797</v>
      </c>
      <c r="F16" s="4" t="inlineStr">
        <is>
          <t xml:space="preserve"> </t>
        </is>
      </c>
      <c r="G16" s="4" t="inlineStr">
        <is>
          <t xml:space="preserve"> </t>
        </is>
      </c>
      <c r="H16" s="5" t="n">
        <v>-611562</v>
      </c>
    </row>
    <row r="17">
      <c r="A17" s="4" t="inlineStr">
        <is>
          <t>Recapitalization of the Company, Shares</t>
        </is>
      </c>
      <c r="B17" s="5" t="n">
        <v>1000000</v>
      </c>
      <c r="C17" s="4" t="inlineStr">
        <is>
          <t xml:space="preserve"> </t>
        </is>
      </c>
      <c r="D17" s="5" t="n">
        <v>371357400</v>
      </c>
    </row>
    <row r="18">
      <c r="A18" s="4" t="inlineStr">
        <is>
          <t>Common stock issued pursuant to conversion of convertible debt</t>
        </is>
      </c>
      <c r="B18" s="4" t="inlineStr">
        <is>
          <t xml:space="preserve"> </t>
        </is>
      </c>
      <c r="C18" s="4" t="inlineStr">
        <is>
          <t xml:space="preserve"> </t>
        </is>
      </c>
      <c r="D18" s="6" t="n">
        <v>7113</v>
      </c>
      <c r="E18" s="5" t="n">
        <v>131437</v>
      </c>
      <c r="F18" s="4" t="inlineStr">
        <is>
          <t xml:space="preserve"> </t>
        </is>
      </c>
      <c r="G18" s="4" t="inlineStr">
        <is>
          <t xml:space="preserve"> </t>
        </is>
      </c>
      <c r="H18" s="5" t="n">
        <v>138550</v>
      </c>
    </row>
    <row r="19">
      <c r="A19" s="4" t="inlineStr">
        <is>
          <t>Common stock issued pursuant to conversion of convertible debt, Shares</t>
        </is>
      </c>
      <c r="B19" s="4" t="inlineStr">
        <is>
          <t xml:space="preserve"> </t>
        </is>
      </c>
      <c r="C19" s="4" t="inlineStr">
        <is>
          <t xml:space="preserve"> </t>
        </is>
      </c>
      <c r="D19" s="5" t="n">
        <v>71125000</v>
      </c>
    </row>
    <row r="20">
      <c r="A20" s="4" t="inlineStr">
        <is>
          <t>Reclassification of put premium upon conversion of principal amount of a convertible note</t>
        </is>
      </c>
      <c r="B20" s="4" t="inlineStr">
        <is>
          <t xml:space="preserve"> </t>
        </is>
      </c>
      <c r="C20" s="4" t="inlineStr">
        <is>
          <t xml:space="preserve"> </t>
        </is>
      </c>
      <c r="D20" s="4" t="inlineStr">
        <is>
          <t xml:space="preserve"> </t>
        </is>
      </c>
      <c r="E20" s="5" t="n">
        <v>21099</v>
      </c>
      <c r="F20" s="4" t="inlineStr">
        <is>
          <t xml:space="preserve"> </t>
        </is>
      </c>
      <c r="G20" s="4" t="inlineStr">
        <is>
          <t xml:space="preserve"> </t>
        </is>
      </c>
      <c r="H20" s="5" t="n">
        <v>21099</v>
      </c>
    </row>
    <row r="21">
      <c r="A21" s="4" t="inlineStr">
        <is>
          <t>Issuance of Series B Preferred stock for cash</t>
        </is>
      </c>
      <c r="B21" s="4" t="inlineStr">
        <is>
          <t xml:space="preserve"> </t>
        </is>
      </c>
      <c r="C21" s="6" t="n">
        <v>2</v>
      </c>
      <c r="D21" s="4" t="inlineStr">
        <is>
          <t xml:space="preserve"> </t>
        </is>
      </c>
      <c r="E21" s="5" t="n">
        <v>108892</v>
      </c>
      <c r="F21" s="4" t="inlineStr">
        <is>
          <t xml:space="preserve"> </t>
        </is>
      </c>
      <c r="G21" s="4" t="inlineStr">
        <is>
          <t xml:space="preserve"> </t>
        </is>
      </c>
      <c r="H21" s="5" t="n">
        <v>108894</v>
      </c>
    </row>
    <row r="22">
      <c r="A22" s="4" t="inlineStr">
        <is>
          <t>Issuance of Series B Preferred stock for cash, Shares</t>
        </is>
      </c>
      <c r="B22" s="4" t="inlineStr">
        <is>
          <t xml:space="preserve"> </t>
        </is>
      </c>
      <c r="C22" s="5" t="n">
        <v>19884</v>
      </c>
      <c r="D22" s="4" t="inlineStr">
        <is>
          <t xml:space="preserve"> </t>
        </is>
      </c>
    </row>
    <row r="23">
      <c r="A23" s="4" t="inlineStr">
        <is>
          <t>Issuance of Series B Preferred stock for future services</t>
        </is>
      </c>
      <c r="B23" s="4" t="inlineStr">
        <is>
          <t xml:space="preserve"> </t>
        </is>
      </c>
      <c r="C23" s="6" t="n">
        <v>35</v>
      </c>
      <c r="D23" s="4" t="inlineStr">
        <is>
          <t xml:space="preserve"> </t>
        </is>
      </c>
      <c r="E23" s="5" t="n">
        <v>1903065</v>
      </c>
      <c r="F23" s="4" t="inlineStr">
        <is>
          <t xml:space="preserve"> </t>
        </is>
      </c>
      <c r="G23" s="4" t="inlineStr">
        <is>
          <t xml:space="preserve"> </t>
        </is>
      </c>
      <c r="H23" s="5" t="n">
        <v>1903100</v>
      </c>
    </row>
    <row r="24">
      <c r="A24" s="4" t="inlineStr">
        <is>
          <t>Issuance of Series B Preferred stock for future services, Shares</t>
        </is>
      </c>
      <c r="B24" s="4" t="inlineStr">
        <is>
          <t xml:space="preserve"> </t>
        </is>
      </c>
      <c r="C24" s="5" t="n">
        <v>350364</v>
      </c>
      <c r="D24" s="4" t="inlineStr">
        <is>
          <t xml:space="preserve"> </t>
        </is>
      </c>
    </row>
    <row r="25">
      <c r="A25" s="4" t="inlineStr">
        <is>
          <t>Cancellation of common stock pursuant to spin off agreement</t>
        </is>
      </c>
      <c r="B25" s="4" t="inlineStr">
        <is>
          <t xml:space="preserve"> </t>
        </is>
      </c>
      <c r="C25" s="4" t="inlineStr">
        <is>
          <t xml:space="preserve"> </t>
        </is>
      </c>
      <c r="D25" s="6" t="n">
        <v>-700</v>
      </c>
      <c r="E25" s="5" t="n">
        <v>700</v>
      </c>
      <c r="F25" s="4" t="inlineStr">
        <is>
          <t xml:space="preserve"> </t>
        </is>
      </c>
      <c r="G25" s="4" t="inlineStr">
        <is>
          <t xml:space="preserve"> </t>
        </is>
      </c>
      <c r="H25" s="4" t="inlineStr">
        <is>
          <t xml:space="preserve"> </t>
        </is>
      </c>
    </row>
    <row r="26">
      <c r="A26" s="4" t="inlineStr">
        <is>
          <t>Cancellation of common stock pursuant to spin off agreement, Shares</t>
        </is>
      </c>
      <c r="B26" s="4" t="inlineStr">
        <is>
          <t xml:space="preserve"> </t>
        </is>
      </c>
      <c r="C26" s="4" t="inlineStr">
        <is>
          <t xml:space="preserve"> </t>
        </is>
      </c>
      <c r="D26" s="5" t="n">
        <v>-7000000</v>
      </c>
    </row>
    <row r="27">
      <c r="A27" s="4" t="inlineStr">
        <is>
          <t>Cash received for subscription receivable</t>
        </is>
      </c>
      <c r="B27" s="4" t="inlineStr">
        <is>
          <t xml:space="preserve"> </t>
        </is>
      </c>
      <c r="C27" s="4" t="inlineStr">
        <is>
          <t xml:space="preserve"> </t>
        </is>
      </c>
      <c r="D27" s="4" t="inlineStr">
        <is>
          <t xml:space="preserve"> </t>
        </is>
      </c>
      <c r="F27" s="5" t="n">
        <v>8857</v>
      </c>
      <c r="G27" s="4" t="inlineStr">
        <is>
          <t xml:space="preserve"> </t>
        </is>
      </c>
      <c r="H27" s="5" t="n">
        <v>8857</v>
      </c>
    </row>
    <row r="28">
      <c r="A28" s="4" t="inlineStr">
        <is>
          <t>Fair value of stock options issued to a consultant for services</t>
        </is>
      </c>
      <c r="B28" s="4" t="inlineStr">
        <is>
          <t xml:space="preserve"> </t>
        </is>
      </c>
      <c r="C28" s="4" t="inlineStr">
        <is>
          <t xml:space="preserve"> </t>
        </is>
      </c>
      <c r="D28" s="4" t="inlineStr">
        <is>
          <t xml:space="preserve"> </t>
        </is>
      </c>
      <c r="E28" s="5" t="n">
        <v>358500</v>
      </c>
      <c r="F28" s="4" t="inlineStr">
        <is>
          <t xml:space="preserve"> </t>
        </is>
      </c>
      <c r="G28" s="4" t="inlineStr">
        <is>
          <t xml:space="preserve"> </t>
        </is>
      </c>
      <c r="H28" s="5" t="n">
        <v>35850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1794496</v>
      </c>
      <c r="H29" s="5" t="n">
        <v>-1794496</v>
      </c>
    </row>
    <row r="30">
      <c r="A30" s="4" t="inlineStr">
        <is>
          <t>Ending Balance at Oct. 31, 2019</t>
        </is>
      </c>
      <c r="B30" s="6" t="n">
        <v>100</v>
      </c>
      <c r="C30" s="6" t="n">
        <v>130</v>
      </c>
      <c r="D30" s="6" t="n">
        <v>43548</v>
      </c>
      <c r="E30" s="5" t="n">
        <v>3743438</v>
      </c>
      <c r="F30" s="4" t="inlineStr">
        <is>
          <t xml:space="preserve"> </t>
        </is>
      </c>
      <c r="G30" s="5" t="n">
        <v>-2912300</v>
      </c>
      <c r="H30" s="5" t="n">
        <v>874916</v>
      </c>
    </row>
    <row r="31">
      <c r="A31" s="4" t="inlineStr">
        <is>
          <t>Ending Balance, Shares at Oct. 31, 2019</t>
        </is>
      </c>
      <c r="B31" s="5" t="n">
        <v>1000000</v>
      </c>
      <c r="C31" s="5" t="n">
        <v>1300193</v>
      </c>
      <c r="D31" s="5" t="n">
        <v>435482400</v>
      </c>
    </row>
    <row r="32">
      <c r="A32" s="4" t="inlineStr">
        <is>
          <t>Beginning Balance at Jul. 31, 2019</t>
        </is>
      </c>
      <c r="B32" s="4" t="inlineStr">
        <is>
          <t xml:space="preserve"> </t>
        </is>
      </c>
      <c r="C32" s="6" t="n">
        <v>93</v>
      </c>
      <c r="D32" s="4" t="inlineStr">
        <is>
          <t xml:space="preserve"> </t>
        </is>
      </c>
      <c r="E32" s="5" t="n">
        <v>1868542</v>
      </c>
      <c r="F32" s="5" t="n">
        <v>-8857</v>
      </c>
      <c r="G32" s="5" t="n">
        <v>-1117804</v>
      </c>
      <c r="H32" s="5" t="n">
        <v>741974</v>
      </c>
    </row>
    <row r="33">
      <c r="A33" s="4" t="inlineStr">
        <is>
          <t>Beginning Balance, Shares at Jul. 31, 2019</t>
        </is>
      </c>
      <c r="B33" s="4" t="inlineStr">
        <is>
          <t xml:space="preserve"> </t>
        </is>
      </c>
      <c r="C33" s="5" t="n">
        <v>929945</v>
      </c>
      <c r="D33" s="4" t="inlineStr">
        <is>
          <t xml:space="preserve"> </t>
        </is>
      </c>
    </row>
    <row r="34">
      <c r="A34" s="4" t="inlineStr">
        <is>
          <t>Cash received for subscription receivable</t>
        </is>
      </c>
      <c r="H34" s="5" t="n">
        <v>8857</v>
      </c>
    </row>
    <row r="35">
      <c r="A35" s="4" t="inlineStr">
        <is>
          <t>Net loss</t>
        </is>
      </c>
      <c r="H35" s="5" t="n">
        <v>-3651131</v>
      </c>
    </row>
    <row r="36">
      <c r="A36" s="4" t="inlineStr">
        <is>
          <t>Ending Balance at Apr. 30, 2020</t>
        </is>
      </c>
      <c r="B36" s="6" t="n">
        <v>100</v>
      </c>
      <c r="C36" s="6" t="n">
        <v>134</v>
      </c>
      <c r="D36" s="6" t="n">
        <v>43548</v>
      </c>
      <c r="E36" s="5" t="n">
        <v>3985486</v>
      </c>
      <c r="F36" s="4" t="inlineStr">
        <is>
          <t xml:space="preserve"> </t>
        </is>
      </c>
      <c r="G36" s="5" t="n">
        <v>-4768935</v>
      </c>
      <c r="H36" s="5" t="n">
        <v>-739667</v>
      </c>
    </row>
    <row r="37">
      <c r="A37" s="4" t="inlineStr">
        <is>
          <t>Ending Balance, Shares at Apr. 30, 2020</t>
        </is>
      </c>
      <c r="B37" s="5" t="n">
        <v>1000000</v>
      </c>
      <c r="C37" s="5" t="n">
        <v>1344755</v>
      </c>
      <c r="D37" s="5" t="n">
        <v>435482400</v>
      </c>
    </row>
    <row r="38">
      <c r="A38" s="4" t="inlineStr">
        <is>
          <t>Beginning Balance at Oct. 31, 2019</t>
        </is>
      </c>
      <c r="B38" s="6" t="n">
        <v>100</v>
      </c>
      <c r="C38" s="6" t="n">
        <v>130</v>
      </c>
      <c r="D38" s="6" t="n">
        <v>43548</v>
      </c>
      <c r="E38" s="5" t="n">
        <v>3743438</v>
      </c>
      <c r="F38" s="4" t="inlineStr">
        <is>
          <t xml:space="preserve"> </t>
        </is>
      </c>
      <c r="G38" s="5" t="n">
        <v>-2912300</v>
      </c>
      <c r="H38" s="5" t="n">
        <v>874916</v>
      </c>
    </row>
    <row r="39">
      <c r="A39" s="4" t="inlineStr">
        <is>
          <t>Beginning Balance, Shares at Oct. 31, 2019</t>
        </is>
      </c>
      <c r="B39" s="5" t="n">
        <v>1000000</v>
      </c>
      <c r="C39" s="5" t="n">
        <v>1300193</v>
      </c>
      <c r="D39" s="5" t="n">
        <v>435482400</v>
      </c>
    </row>
    <row r="40">
      <c r="A40" s="4" t="inlineStr">
        <is>
          <t>Issuance of Series B Preferred stock for cash</t>
        </is>
      </c>
      <c r="B40" s="4" t="inlineStr">
        <is>
          <t xml:space="preserve"> </t>
        </is>
      </c>
      <c r="C40" s="6" t="n">
        <v>2</v>
      </c>
      <c r="D40" s="4" t="inlineStr">
        <is>
          <t xml:space="preserve"> </t>
        </is>
      </c>
      <c r="E40" s="5" t="n">
        <v>114223</v>
      </c>
      <c r="F40" s="4" t="inlineStr">
        <is>
          <t xml:space="preserve"> </t>
        </is>
      </c>
      <c r="G40" s="4" t="inlineStr">
        <is>
          <t xml:space="preserve"> </t>
        </is>
      </c>
      <c r="H40" s="5" t="n">
        <v>114225</v>
      </c>
    </row>
    <row r="41">
      <c r="A41" s="4" t="inlineStr">
        <is>
          <t>Issuance of Series B Preferred stock for cash, Shares</t>
        </is>
      </c>
      <c r="B41" s="4" t="inlineStr">
        <is>
          <t xml:space="preserve"> </t>
        </is>
      </c>
      <c r="C41" s="5" t="n">
        <v>21029</v>
      </c>
      <c r="D41" s="4" t="inlineStr">
        <is>
          <t xml:space="preserve"> </t>
        </is>
      </c>
    </row>
    <row r="42">
      <c r="A42" s="4" t="inlineStr">
        <is>
          <t>Issuance of Series B Preferred stock for future services</t>
        </is>
      </c>
      <c r="B42" s="4" t="inlineStr">
        <is>
          <t xml:space="preserve"> </t>
        </is>
      </c>
      <c r="C42" s="6" t="n">
        <v>2</v>
      </c>
      <c r="D42" s="4" t="inlineStr">
        <is>
          <t xml:space="preserve"> </t>
        </is>
      </c>
      <c r="E42" s="5" t="n">
        <v>127825</v>
      </c>
      <c r="F42" s="4" t="inlineStr">
        <is>
          <t xml:space="preserve"> </t>
        </is>
      </c>
      <c r="G42" s="4" t="inlineStr">
        <is>
          <t xml:space="preserve"> </t>
        </is>
      </c>
      <c r="H42" s="5" t="n">
        <v>127827</v>
      </c>
    </row>
    <row r="43">
      <c r="A43" s="4" t="inlineStr">
        <is>
          <t>Issuance of Series B Preferred stock for future services, Shares</t>
        </is>
      </c>
      <c r="B43" s="4" t="inlineStr">
        <is>
          <t xml:space="preserve"> </t>
        </is>
      </c>
      <c r="C43" s="5" t="n">
        <v>23533</v>
      </c>
      <c r="D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1749203</v>
      </c>
      <c r="H44" s="5" t="n">
        <v>-1749203</v>
      </c>
    </row>
    <row r="45">
      <c r="A45" s="4" t="inlineStr">
        <is>
          <t>Ending Balance at Jan. 31, 2020</t>
        </is>
      </c>
      <c r="B45" s="6" t="n">
        <v>100</v>
      </c>
      <c r="C45" s="6" t="n">
        <v>134</v>
      </c>
      <c r="D45" s="6" t="n">
        <v>43548</v>
      </c>
      <c r="E45" s="5" t="n">
        <v>3985486</v>
      </c>
      <c r="F45" s="4" t="inlineStr">
        <is>
          <t xml:space="preserve"> </t>
        </is>
      </c>
      <c r="G45" s="5" t="n">
        <v>-4661503</v>
      </c>
      <c r="H45" s="5" t="n">
        <v>-632235</v>
      </c>
    </row>
    <row r="46">
      <c r="A46" s="4" t="inlineStr">
        <is>
          <t>Ending Balance, Shares at Jan. 31, 2020</t>
        </is>
      </c>
      <c r="B46" s="5" t="n">
        <v>1000000</v>
      </c>
      <c r="C46" s="5" t="n">
        <v>1344755</v>
      </c>
      <c r="D46" s="5" t="n">
        <v>43548240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107432</v>
      </c>
      <c r="H47" s="5" t="n">
        <v>-107432</v>
      </c>
    </row>
    <row r="48">
      <c r="A48" s="4" t="inlineStr">
        <is>
          <t>Ending Balance at Apr. 30, 2020</t>
        </is>
      </c>
      <c r="B48" s="6" t="n">
        <v>100</v>
      </c>
      <c r="C48" s="6" t="n">
        <v>134</v>
      </c>
      <c r="D48" s="6" t="n">
        <v>43548</v>
      </c>
      <c r="E48" s="6" t="n">
        <v>3985486</v>
      </c>
      <c r="F48" s="4" t="inlineStr">
        <is>
          <t xml:space="preserve"> </t>
        </is>
      </c>
      <c r="G48" s="6" t="n">
        <v>-4768935</v>
      </c>
      <c r="H48" s="6" t="n">
        <v>-739667</v>
      </c>
    </row>
    <row r="49">
      <c r="A49" s="4" t="inlineStr">
        <is>
          <t>Ending Balance, Shares at Apr. 30, 2020</t>
        </is>
      </c>
      <c r="B49" s="5" t="n">
        <v>1000000</v>
      </c>
      <c r="C49" s="5" t="n">
        <v>1344755</v>
      </c>
      <c r="D49" s="5" t="n">
        <v>435482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ASH FLOWS (Unaudited) - USD ($)</t>
        </is>
      </c>
      <c r="B1" s="2" t="inlineStr">
        <is>
          <t>3 Months Ended</t>
        </is>
      </c>
      <c r="C1" s="2" t="inlineStr">
        <is>
          <t>9 Months Ended</t>
        </is>
      </c>
    </row>
    <row r="2">
      <c r="B2" s="2" t="inlineStr">
        <is>
          <t>Apr. 30, 2019</t>
        </is>
      </c>
      <c r="C2" s="2" t="inlineStr">
        <is>
          <t>Apr. 30, 2020</t>
        </is>
      </c>
    </row>
    <row r="3">
      <c r="A3" s="3" t="inlineStr">
        <is>
          <t>CASH FLOWS FROM OPERATING ACTIVITIES:</t>
        </is>
      </c>
    </row>
    <row r="4">
      <c r="A4" s="4" t="inlineStr">
        <is>
          <t>Net loss</t>
        </is>
      </c>
      <c r="B4" s="6" t="n">
        <v>-225069</v>
      </c>
      <c r="C4" s="6" t="n">
        <v>-3651131</v>
      </c>
    </row>
    <row r="5">
      <c r="A5" s="3" t="inlineStr">
        <is>
          <t>Adjustments to reconcile net loss to net cash used in operating activities:</t>
        </is>
      </c>
    </row>
    <row r="6">
      <c r="A6" s="4" t="inlineStr">
        <is>
          <t>Stock-based compensation and professional fees</t>
        </is>
      </c>
      <c r="B6" s="4" t="inlineStr">
        <is>
          <t xml:space="preserve"> </t>
        </is>
      </c>
      <c r="C6" s="5" t="n">
        <v>358500</v>
      </c>
    </row>
    <row r="7">
      <c r="A7" s="4" t="inlineStr">
        <is>
          <t>Stock-based conversion fees</t>
        </is>
      </c>
      <c r="B7" s="4" t="inlineStr">
        <is>
          <t xml:space="preserve"> </t>
        </is>
      </c>
      <c r="C7" s="5" t="n">
        <v>1000</v>
      </c>
    </row>
    <row r="8">
      <c r="A8" s="4" t="inlineStr">
        <is>
          <t>Amortization of prepaid stock-based expenses</t>
        </is>
      </c>
      <c r="B8" s="5" t="n">
        <v>88525</v>
      </c>
      <c r="C8" s="5" t="n">
        <v>2895236</v>
      </c>
    </row>
    <row r="9">
      <c r="A9" s="4" t="inlineStr">
        <is>
          <t>Accretion of premium on convertible note</t>
        </is>
      </c>
      <c r="B9" s="4" t="inlineStr">
        <is>
          <t xml:space="preserve"> </t>
        </is>
      </c>
      <c r="C9" s="5" t="n">
        <v>147688</v>
      </c>
    </row>
    <row r="10">
      <c r="A10" s="4" t="inlineStr">
        <is>
          <t>Amortization expense of debt discount</t>
        </is>
      </c>
      <c r="B10" s="4" t="inlineStr">
        <is>
          <t xml:space="preserve"> </t>
        </is>
      </c>
      <c r="C10" s="5" t="n">
        <v>31548</v>
      </c>
    </row>
    <row r="11">
      <c r="A11" s="4" t="inlineStr">
        <is>
          <t>Loss on debt extinguishment</t>
        </is>
      </c>
      <c r="B11" s="4" t="inlineStr">
        <is>
          <t xml:space="preserve"> </t>
        </is>
      </c>
      <c r="C11" s="5" t="n">
        <v>-453</v>
      </c>
    </row>
    <row r="12">
      <c r="A12" s="4" t="inlineStr">
        <is>
          <t>(Gain) loss from change in fair value of conversion option liability</t>
        </is>
      </c>
      <c r="B12" s="4" t="inlineStr">
        <is>
          <t xml:space="preserve"> </t>
        </is>
      </c>
      <c r="C12" s="5" t="n">
        <v>-182850</v>
      </c>
    </row>
    <row r="13">
      <c r="A13" s="3" t="inlineStr">
        <is>
          <t>Changes in operating assets and liabilities:</t>
        </is>
      </c>
    </row>
    <row r="14">
      <c r="A14" s="4" t="inlineStr">
        <is>
          <t>Accounts receivable - related party</t>
        </is>
      </c>
      <c r="B14" s="4" t="inlineStr">
        <is>
          <t xml:space="preserve"> </t>
        </is>
      </c>
      <c r="C14" s="5" t="n">
        <v>-7654</v>
      </c>
    </row>
    <row r="15">
      <c r="A15" s="4" t="inlineStr">
        <is>
          <t>Prepaid expenses</t>
        </is>
      </c>
      <c r="B15" s="4" t="inlineStr">
        <is>
          <t xml:space="preserve"> </t>
        </is>
      </c>
      <c r="C15" s="5" t="n">
        <v>2000</v>
      </c>
    </row>
    <row r="16">
      <c r="A16" s="4" t="inlineStr">
        <is>
          <t>Bank overdraft</t>
        </is>
      </c>
      <c r="B16" s="4" t="inlineStr">
        <is>
          <t xml:space="preserve"> </t>
        </is>
      </c>
      <c r="C16" s="5" t="n">
        <v>67</v>
      </c>
    </row>
    <row r="17">
      <c r="A17" s="4" t="inlineStr">
        <is>
          <t>Accounts payable</t>
        </is>
      </c>
      <c r="B17" s="5" t="n">
        <v>27597</v>
      </c>
      <c r="C17" s="5" t="n">
        <v>-30698</v>
      </c>
    </row>
    <row r="18">
      <c r="A18" s="4" t="inlineStr">
        <is>
          <t>Accounts payable - related parties</t>
        </is>
      </c>
      <c r="B18" s="5" t="n">
        <v>25870</v>
      </c>
      <c r="C18" s="5" t="n">
        <v>-54462</v>
      </c>
    </row>
    <row r="19">
      <c r="A19" s="4" t="inlineStr">
        <is>
          <t>Accrued interest</t>
        </is>
      </c>
      <c r="B19" s="4" t="inlineStr">
        <is>
          <t xml:space="preserve"> </t>
        </is>
      </c>
      <c r="C19" s="5" t="n">
        <v>39853</v>
      </c>
    </row>
    <row r="20">
      <c r="A20" s="4" t="inlineStr">
        <is>
          <t>Accrued expenses</t>
        </is>
      </c>
      <c r="B20" s="4" t="inlineStr">
        <is>
          <t xml:space="preserve"> </t>
        </is>
      </c>
      <c r="C20" s="5" t="n">
        <v>-121288</v>
      </c>
    </row>
    <row r="21">
      <c r="A21" s="4" t="inlineStr">
        <is>
          <t>Net cash used in operating activities</t>
        </is>
      </c>
      <c r="B21" s="5" t="n">
        <v>-83077</v>
      </c>
      <c r="C21" s="5" t="n">
        <v>-572644</v>
      </c>
    </row>
    <row r="22">
      <c r="A22" s="3" t="inlineStr">
        <is>
          <t>CASH FLOWS FROM INVESTING ACTIVITIES:</t>
        </is>
      </c>
    </row>
    <row r="23">
      <c r="A23" s="4" t="inlineStr">
        <is>
          <t>Advances to related party</t>
        </is>
      </c>
      <c r="B23" s="5" t="n">
        <v>-26100</v>
      </c>
      <c r="C23" s="5" t="n">
        <v>-316855</v>
      </c>
    </row>
    <row r="24">
      <c r="A24" s="4" t="inlineStr">
        <is>
          <t>Collection of related party advances</t>
        </is>
      </c>
      <c r="B24" s="4" t="inlineStr">
        <is>
          <t xml:space="preserve"> </t>
        </is>
      </c>
      <c r="C24" s="5" t="n">
        <v>201767</v>
      </c>
    </row>
    <row r="25">
      <c r="A25" s="4" t="inlineStr">
        <is>
          <t>Proceeds from acquisition of a subsidiary</t>
        </is>
      </c>
      <c r="B25" s="4" t="inlineStr">
        <is>
          <t xml:space="preserve"> </t>
        </is>
      </c>
      <c r="C25" s="5" t="n">
        <v>47823</v>
      </c>
    </row>
    <row r="26">
      <c r="A26" s="4" t="inlineStr">
        <is>
          <t>Net cash used in investing activities</t>
        </is>
      </c>
      <c r="B26" s="5" t="n">
        <v>-26100</v>
      </c>
      <c r="C26" s="5" t="n">
        <v>-67265</v>
      </c>
    </row>
    <row r="27">
      <c r="A27" s="3" t="inlineStr">
        <is>
          <t>CASH FLOWS FROM FINANCING ACTIVITIES:</t>
        </is>
      </c>
    </row>
    <row r="28">
      <c r="A28" s="4" t="inlineStr">
        <is>
          <t>Proceeds from issuance of convertible debt, net of issuance cost</t>
        </is>
      </c>
      <c r="B28" s="4" t="inlineStr">
        <is>
          <t xml:space="preserve"> </t>
        </is>
      </c>
      <c r="C28" s="5" t="n">
        <v>341821</v>
      </c>
    </row>
    <row r="29">
      <c r="A29" s="4" t="inlineStr">
        <is>
          <t>Proceeds from sale of Series B preferred stock</t>
        </is>
      </c>
      <c r="B29" s="5" t="n">
        <v>121774</v>
      </c>
      <c r="C29" s="5" t="n">
        <v>223119</v>
      </c>
    </row>
    <row r="30">
      <c r="A30" s="4" t="inlineStr">
        <is>
          <t>Collection of subscription receivable</t>
        </is>
      </c>
      <c r="B30" s="4" t="inlineStr">
        <is>
          <t xml:space="preserve"> </t>
        </is>
      </c>
      <c r="C30" s="5" t="n">
        <v>8857</v>
      </c>
    </row>
    <row r="31">
      <c r="A31" s="4" t="inlineStr">
        <is>
          <t>Net cash provided by financing activities</t>
        </is>
      </c>
      <c r="B31" s="5" t="n">
        <v>121774</v>
      </c>
      <c r="C31" s="5" t="n">
        <v>573797</v>
      </c>
    </row>
    <row r="32">
      <c r="A32" s="4" t="inlineStr">
        <is>
          <t>Net increase (decrease) in cash</t>
        </is>
      </c>
      <c r="B32" s="5" t="n">
        <v>12597</v>
      </c>
      <c r="C32" s="5" t="n">
        <v>-66112</v>
      </c>
    </row>
    <row r="33">
      <c r="A33" s="4" t="inlineStr">
        <is>
          <t>Cash - beginning of year</t>
        </is>
      </c>
      <c r="B33" s="4" t="inlineStr">
        <is>
          <t xml:space="preserve"> </t>
        </is>
      </c>
      <c r="C33" s="5" t="n">
        <v>66112</v>
      </c>
    </row>
    <row r="34">
      <c r="A34" s="4" t="inlineStr">
        <is>
          <t>Cash - end of year</t>
        </is>
      </c>
      <c r="B34" s="5" t="n">
        <v>12597</v>
      </c>
      <c r="C34" s="4" t="inlineStr">
        <is>
          <t xml:space="preserve"> </t>
        </is>
      </c>
    </row>
    <row r="35">
      <c r="A35" s="3" t="inlineStr">
        <is>
          <t>Cash paid for:</t>
        </is>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NON-CASH INVESTING AND FINANCING ACTIVITIES:</t>
        </is>
      </c>
    </row>
    <row r="39">
      <c r="A39" s="4" t="inlineStr">
        <is>
          <t>Common stock issued for future services</t>
        </is>
      </c>
      <c r="B39" s="5" t="n">
        <v>461475</v>
      </c>
      <c r="C39" s="5" t="n">
        <v>2030927</v>
      </c>
    </row>
    <row r="40">
      <c r="A40" s="4" t="inlineStr">
        <is>
          <t>Common stock issued for principal amount and accrued interest on convertible debt</t>
        </is>
      </c>
      <c r="B40" s="4" t="inlineStr">
        <is>
          <t xml:space="preserve"> </t>
        </is>
      </c>
      <c r="C40" s="5" t="n">
        <v>59615</v>
      </c>
    </row>
    <row r="41">
      <c r="A41" s="4" t="inlineStr">
        <is>
          <t>Reclassification of put premium to additional paid in capital</t>
        </is>
      </c>
      <c r="B41" s="4" t="inlineStr">
        <is>
          <t xml:space="preserve"> </t>
        </is>
      </c>
      <c r="C41" s="5" t="n">
        <v>21099</v>
      </c>
    </row>
    <row r="42">
      <c r="A42" s="4" t="inlineStr">
        <is>
          <t>Acquisition of assets in connection with the reverse acquisition</t>
        </is>
      </c>
      <c r="B42" s="4" t="inlineStr">
        <is>
          <t xml:space="preserve"> </t>
        </is>
      </c>
      <c r="C42" s="5" t="n">
        <v>7000</v>
      </c>
    </row>
    <row r="43">
      <c r="A43" s="4" t="inlineStr">
        <is>
          <t>Assumption of liabilities in connection with the reverse acquisition</t>
        </is>
      </c>
      <c r="B43" s="4" t="inlineStr">
        <is>
          <t xml:space="preserve"> </t>
        </is>
      </c>
      <c r="C43" s="5" t="n">
        <v>73448</v>
      </c>
    </row>
    <row r="44">
      <c r="A44" s="4" t="inlineStr">
        <is>
          <t>Assumption of convertible debt in connection with the reverse acquisition, net of debt discount</t>
        </is>
      </c>
      <c r="B44" s="4" t="inlineStr">
        <is>
          <t xml:space="preserve"> </t>
        </is>
      </c>
      <c r="C44" s="5" t="n">
        <v>76301</v>
      </c>
    </row>
    <row r="45">
      <c r="A45" s="4" t="inlineStr">
        <is>
          <t>Assumption of derivative liabilities in connection with the reverse acquisition</t>
        </is>
      </c>
      <c r="B45" s="4" t="inlineStr">
        <is>
          <t xml:space="preserve"> </t>
        </is>
      </c>
      <c r="C45" s="5" t="n">
        <v>516636</v>
      </c>
    </row>
    <row r="46">
      <c r="A46" s="4" t="inlineStr">
        <is>
          <t>Cancellation of related party liability upon the reverse acquisition</t>
        </is>
      </c>
      <c r="B46" s="4" t="inlineStr">
        <is>
          <t xml:space="preserve"> </t>
        </is>
      </c>
      <c r="C46" s="6" t="n">
        <v>26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Apr. 30, 2020</t>
        </is>
      </c>
    </row>
    <row r="3">
      <c r="A3" s="3" t="inlineStr">
        <is>
          <t>Organization, Consolidation and Presentation of Financial Statements [Abstract]</t>
        </is>
      </c>
    </row>
    <row r="4">
      <c r="A4" s="4" t="inlineStr">
        <is>
          <t>ORGANIZATION AND NATURE OF OPERATIONS</t>
        </is>
      </c>
      <c r="B4" s="4" t="inlineStr">
        <is>
          <t>NOTE 1 - ORGANIZATION AND NATURE OF
OPERATIONS GH Capital Inc. (the “Company or
GHHC”), a Florida corporation, was formed on May 5, 2014. The Company is a wellness company specializing in the
development and manufacture of health promoting products based on DNA analysis. The Company plans to sell and market
nutritional and health promoting products such as energy drinks. On August 21, 2019, the Company changed its fiscal year end
from September 30 to July 31 to conform with its subsidiary which was acquired on the same day as discussed below. The
Company’s former operations were in the business of providing online payment processing services to consumers,
primarily in Europe and provided certain consulting services to assist companies in going public. On March 31, 2019, the Company’s Board
of Directors approved the increase of the Company’s authorized shares for common stock to 5,000,000,000 shares from 490,000,000
shares of authorized shares of common stock. The Company filed Articles of Amendment to
its Articles of Incorporation with Florida Secretary of State and requested an effective date of May 1, 2019 for the increase
of authorized shares of common stock (see Note 6). On August 16, 2019, the Company filed a Certificate
of Designation of Preferences, Rights and Limitations of Series B Preferred Stock which designated 1,000,000 shares of preferred
stock as Series B Preferred Stock at par value of $0.0001 (see Note 6). The Company filed
Articles of Amendment to its Articles of Incorporation with Florida Secretary of State and requested an effective date of July
20, 2020 for the increase of authorized shares of Series B preferred stock to 1,344,756 from 1,000,000 shares. On August 21, 2019, the Company entered into
a Share Exchange Agreement (“Exchange Agreement”) with the shareholders of Vitana Distributions, Inc. (“Vitana”) whereby
100% of Vitana’s outstanding stock was purchased for certain shares of preferred stock of the Company (see Note 3). Pursuant
to the Exchange Agreement, holders of the common stock of Vitana received 1,000,000 shares of the Company’s newly designated
Series B Preferred Stock (the “Series B Shares”) in exchange for each share of common stock of Vitana, on a pro rata
basis. The Series B Preferred Stock shall convert into a total amount equaling 80% of the total issued and outstanding common
shares, post conversion, on a pro rata basis. The Series B Preferred Stock have no voting rights. Vitana was incorporated
on February 11, 2019 in the State of Florida as Vitana-X, Inc. The Company changed its corporate name to Vitana Distributions,
Inc. on December 4, 2019. The closing of the Exchange Agreement was
further conditioned upon the resignation of Wolfgang Ruecker, Bane Katic and William Eilers as Directors of the Company and appointment
of Matthias Goeth as the Company’s Chief Operating Officer and Director and Dirk Richter as the Company’s Chairman
of the Board of Directors. William Bollander shall remain a Director and Chief Executive Officer of the Company. Furthermore, simultaneously with the closing,
the two majority shareholders of Vitana purchased 1,000,000 shares of the Company’s Series A preferred stock from the Company’s
majority shareholder. The Series A preferred stock have a voting right equal to 65% of all voting rights of all the Company’s
capital stock. Upon closing of the Exchange Agreement, Vitana
became a wholly owned subsidiary the Company and since the majority shareholders of Vitana obtained majority voting control (at
least 65%) of the Company as a result of the above transactions and its operations were spun off to the Company’s former
majority owner officer, this transaction was accounted for as a reverse recapitalization of Vitana where Vitana is considered
the historical registrant and the historical operations presented will be those of Vitana (see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0</t>
        </is>
      </c>
    </row>
    <row r="3">
      <c r="A3" s="3" t="inlineStr">
        <is>
          <t>Accounting Policies [Abstract]</t>
        </is>
      </c>
    </row>
    <row r="4">
      <c r="A4" s="4" t="inlineStr">
        <is>
          <t>SUMMARY OF SIGNIFICANT ACCOUNTING POLICIES</t>
        </is>
      </c>
      <c r="B4" s="4" t="inlineStr">
        <is>
          <t>NOTE 2 - SUMMARY OF SIGNIFICANT ACCOUNTING
POLICIES Basis of Presentation The Company’s unaudited consolidated
financial statements include the financial statements of GH Capital, Inc. and its wholly- owned subsidiary, Vitana Distributions,
Inc. (for all periods presented) (see Note 3). All intercompany accounts and transactions have been eliminated in consolidation. Management acknowledges its responsibility
for the preparation of the accompanying unaudited financial statements which reflect all adjustments, consisting of normal recurring
adjustments, considered necessary in its opinion for a fair statement of its financial position and the results of its operations
for the periods presented. The accompanying unaudited consolidated financial statements of the Company includes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financial statements for the year ended July 31, 2019 of the Company which were included
in the Company’s current report Form 8-K/A as filed with the Securities and Exchange Commission on June 4, 2020. Going Concern These financial statements have been prepared
on a going concern basis, which contemplates the realization of assets and the settlement of liabilities and commitments in the
normal course of business. As reflected in the accompanying unaudited consolidated financial statements, for the nine months ended
April 30, 2020, the Company had a net loss of $3,651,131, net cash used in operations of $572,644, accumulated deficit of $4,768,935
and a stockholders’ deficit of $739,667. The Company had a working capital deficit of $739,667 at April 30, 2020. It is management’s
opinion that these conditions raise substantial doubt about the Company’s ability to continue as a going concern for a period
of twelve months from the issue date of this report. The Company is in the process of building its customer base and expects to
generate increased revenues. The Company is seeking to raise capital through additional debt and/or equity financings to fund
its operations in the future. Management cannot provide assurance that the
Company will ultimately achieve profitable operations or become cash flow positive, or raise additional debt and/or equity capital.
Although the Company has historically raised capital from sales of common stock and debt financing, there is no assurance that
it will be able to continue to do so. If the Company is unable to raise additional capital or secure additional debt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Included in these estimates are assumptions
used in determining the fair value of derivative liabilities, valuation allowance for deferred tax assets and the valuation of
stock issued for services or upon conversion of debt. Risks and Uncertainties for Development
Stage Company The Company is considered to be in an
early stage since we have only recently commenced planned principal operations and has not sold any of its products. The
Company’s activities since inception include devoting substantially all of the its efforts to business planning and
development. Additionally, the Company has allocated a substantial portion of its time and investment to the completion of
its development activities to launch its marketing plan and generate revenues and to raising capital. The Company’s
activities during this early stage are subject to significant risks and uncertainties. Cash and Cash Equivalents The Company considers all highly liquid investments
with a maturity of three months or less when acquired to be cash equivalents. The Company did not have cash equivalents as of
April 30, 2020 and July 31, 2019. The Company places its cash with high credit quality financial institutions. The Company’s
accounts at these institutions are insured by the Federal Deposit Insurance Corporation (“FDIC”) up to $250,000. As
of April 30, 2020 and July 31, 2019,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Fair value of financial instruments and
fair value measure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accounts receivable, prepaid expense and other current assets, accounts payable and accrued expenses are
carried at historical cost basis, which approximates their fair values because of the short-term nature of these instruments. The Company Accounts for the Following
Instruments at Fair Value:
April 30, 2020 July 31, 2019
Description Level 1 Level 2 Level 3 Level 1 Level 2 Level 3
Derivative liabilities — — $ 255,398 — — — Fair Value of Financial Assets and Liabilities
Measured on a Recurring Basis: The Company’s convertible notes payable
approximate the fair value of such instruments based upon management’s best estimate of interest rates that would be available
to the Company for similar financial arrangements at April 30, 2020 and July 31, 2019. The Company uses Level 3 of the fair value
hierarchy to measure the fair value of the derivative liabilities (see Note 6) and revalues its derivative liability on the conversion
feature at every reporting period and recognizes gains or losses in the statements of operations that are attributable to the
change in the fair value of the derivative liabilities. The fair value of derivative financial instruments, measured and recorded
at fair value on the Company’s balance sheets on a recurring basis, and their level within the fair value hierarchy as of
April 30, 2020 was $255,398. A Roll Forward of the Level 3 Derivative
Liabilities:
Balance at July 31, 2019 $ —
Assumptions of derivative liabilities in connection with the reverse recapitalization (see Note 3) 516,636
Reduction of liability included in gain on debt extinguishment (78,388 )
Gain from change in fair value of conversion option liabilities (182,850 )
Balance at April 30, 2020 $ 255,398 Concentrations Concentrations of Revenue: During the three and nine months ended
April 30, 2020, the Company had revenue from operations of $44,307 and $105,682, respectively, which consisted of 100% of the
total revenue from a related party customer. A reduction in revenue from or loss of such customers would have a material
adverse effect on the Company’s consolidated results of operations and financial condition. All of the Company’s
revenues are from a related party customer that are located outside of the United States of America. The related party is an
affiliated company (“VitanaEU”) which is majority owned by two directors of the Company. Accounts receivable and allowance for doubtful
account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April 30, 2020 and July 31, 2019, allowance for doubtful
accounts amounted to $0 for both periods. Prepaid Expenses Prepaid expenses of $5,000 and $864,309 at
April 30, 2020 and June 30, 2019, respectively, consist primarily of costs paid for future services which will occur within a
year. Prepaid expenses may include prepayments in cash and equity instruments for consulting, public relations and business advisory
services, and accounting fees which are being amortized over the terms of their respective agreements. Derivative Liabiliti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conversion option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and repayment, the respective derivative liability
is marked to fair value at the conversion, repayment or exercise date, and then the related fair value amount is reclassified
to other income or expense as part of gain or loss on debt extinguishment. Revenue Recognition The Company recognizes revenue in accordance
with ASC Topic 606 Revenue from Contracts with Customers (“ASC 606”), which requires revenue to be recognized in a
manner that depicts the transfer of goods or services to customers in amounts that reflect the consideration to which the entity
expects to be entitled in exchange for those goods or services. The Company adopted ASC 606 on February 11, 2019, the date of inception. For the
license and royalty income, revenue is recognized when the Company satisfies the performance obligation based on the related license
agreement with VitanaEU who does business in Switzerland, Austria and Germany (see Note 7). Payments received from customers that are
related to future periods are recorded as deferred revenue until the service is provided.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The Company accounts for employee stock-based
compensation in accordance with ASC 718-10, "Share-Based Payment," In June 2018, the FASB issued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Management adopted
this standard at inception on February 11, 2019. Determining Fair Value Under ASC 718-10 The Company estimates volatility based upon
the historical stock price of the Company and estimates the expected term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For employee stock options using the simplified
method for employees and directors and the contractual term for non-employees. The risk-free rate is determined based upon the
prevailing rate of United States Treasury securities with similar maturities. Loss per Common Share and Common Share
Equivalent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potentially dilutive equity
securities outstanding as of April 30, 2020 and July 31, 2019 were not included in the computation of dilutive loss per common
share because the effect would have been anti-dilutive:
April 30, 2020 July 31, 2019
Common shares issuable under:
Convertible notes 483,579,978 —
Warrants 102,040,816 —
Total 585,620,794 — Leases In February 2016, the Financial Accounting
Standards Board (“FASB”) issued ASU 2016-02, Leases At inception, on February 11,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solidated statements of operations. As of April 30, 2020, the Company and its
subsidiary did not have any operating lease.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ransaction gains or losses have not had, and are not expected to have, a material effect
on the results of operations of the Company. Recent Accounting Pronouncements From time to time, the FASB or other standards
setting bodies will issue new accounting pronouncements. Updates to the FASB ASC are communicated through issuance of an Accounting
Standards Update (“ASU”).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does not expect ASU 2018-13 to have a material impact on its accounting and disclosures. Management does not believe that any other
recently issued, but not yet effective accounting pronouncements,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VITANA AND SPIN OFF OF PRIOR BUSINESS OF GH CAPITAL, INC.</t>
        </is>
      </c>
      <c r="B1" s="2" t="inlineStr">
        <is>
          <t>9 Months Ended</t>
        </is>
      </c>
    </row>
    <row r="2">
      <c r="B2" s="2" t="inlineStr">
        <is>
          <t>Apr. 30, 2020</t>
        </is>
      </c>
    </row>
    <row r="3">
      <c r="A3" s="3" t="inlineStr">
        <is>
          <t>Business Combinations [Abstract]</t>
        </is>
      </c>
    </row>
    <row r="4">
      <c r="A4" s="4" t="inlineStr">
        <is>
          <t>ACQUISITION OF VITANA AND SPIN OFF OF PRIOR BUSINESS OF GH CAPITAL, INC.</t>
        </is>
      </c>
      <c r="B4" s="4" t="inlineStr">
        <is>
          <t>NOTE 3 – ACQUISITION OF VITANA
AND SPIN OFF OF PRIOR BUSINESS OF GH CAPITAL, INC. Vitana was incorporated on February 11, 2019
in the State of Florida as Vitana, Inc. The Company changed its corporate name to Vitana Distributions, Inc. on December
4, 2019. The Company is a wellness company specializing in the development and manufacture of health promoting products based
on DNA analysis. On August 21, 2019, GH Capital Inc. entered
into a Share Exchange Agreement with the shareholders of Vitana Distributions, Inc. whereby 100% of Vitana’s outstanding
stock was purchased for certain shares of preferred stock of GH Capital Inc. (see Note 1). Pursuant to the Exchange Agreement,
holders of the common stock of Vitana received 1,000,000 shares of the Company’s newly designated Series B Preferred Stock
in exchange for each share of common stock of Vitana, on a pro rata basis. The Series B Preferred Stock shall convert into a total
amount equaling 80% of the total issued and outstanding common shares, post conversion, on a pro rata basis. The Series B Preferred
Stock have no voting rights (see Note 6). The closing of the Exchange Agreement was
further conditioned upon the resignation of Wolfgang Ruecker, Bane Katic and William Eilers as Directors of the Company and appointment
of Matthias Goeth as the Company’s Chief Operating Officer and Director and Dirk Richter as the Company’s Chairman
of the Board of Directors. William Bollander shall remain a Director and Chief Executive Officer of the Company. Furthermore, simultaneously with the closing,
the two majority shareholders of Vitana purchased 1,000,000 shares of the Company’s Series A preferred stock from the Company’s
majority shareholder. The Series A preferred stock have a voting right equal to 65% of all voting rights of all the Company’s
capital stock (see Note 6). Upon closing of the Exchange Agreement, Vitana
became a wholly owned subsidiary the Company and since the majority shareholders of Vitana obtained majority voting control (at
least 65%) of the Company as a result of the above transactions and its operations were spun off to the Company’s former
majority owner officer, this transaction was accounted for as a reverse recapitalization of Vitana where Vitana is considered
the historical registrant and the historical operations presented will be those of Vitana. The following assets and liabilities were
assumed in the transaction:
Cash $ 47,823
Prepaid expense   7,000
Accounts payable and   (47,348 )
Convertible debt   (76,301 )
Due to related party   (26,100 )
Derivative liabilities   (516,636 )
Net liabilities assumed $ (611,562 ) On August 30, 2019, the Company entered
into a Spin-Off Agreement (“Spin-Off”) with a former majority shareholder, pursuant which the Company sold the
brand and trademark rights of “GH Capital” and “GH Cap” (collectively, the “Brand”) and
certain revenue contracts and certain related liabilities, in exchange for the return of 7,000,000 shares of the
Company’s common stock. The Spin-Off is effective upon a successful name change of the Company to be filed with the
Florida Secretary of State. The Company canceled the 7,000,000 shares of common stock received from the sale of the
Company’s Brand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8:47Z</dcterms:created>
  <dcterms:modified xmlns:dcterms="http://purl.org/dc/terms/" xmlns:xsi="http://www.w3.org/2001/XMLSchema-instance" xsi:type="dcterms:W3CDTF">2020-08-04T16:18:47Z</dcterms:modified>
</cp:coreProperties>
</file>